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Summary of Significant Accounti" sheetId="5" state="visible" r:id="rId5"/>
    <sheet xmlns:r="http://schemas.openxmlformats.org/officeDocument/2006/relationships" name="Revenue" sheetId="6" state="visible" r:id="rId6"/>
    <sheet xmlns:r="http://schemas.openxmlformats.org/officeDocument/2006/relationships" name="Accounting Changes and Error Co" sheetId="7" state="visible" r:id="rId7"/>
    <sheet xmlns:r="http://schemas.openxmlformats.org/officeDocument/2006/relationships" name="Derivative Instruments"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Uncertainties Impacting the Eth" sheetId="15" state="visible" r:id="rId15"/>
    <sheet xmlns:r="http://schemas.openxmlformats.org/officeDocument/2006/relationships" name="Memb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Accounting Changes and Error _2" sheetId="20" state="visible" r:id="rId20"/>
    <sheet xmlns:r="http://schemas.openxmlformats.org/officeDocument/2006/relationships" name="Derivative Instruments (Tables)"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Leases, Codification Topic 840 " sheetId="25" state="visible" r:id="rId25"/>
    <sheet xmlns:r="http://schemas.openxmlformats.org/officeDocument/2006/relationships" name="Related Party Transactions (Tab" sheetId="26" state="visible" r:id="rId26"/>
    <sheet xmlns:r="http://schemas.openxmlformats.org/officeDocument/2006/relationships" name="Member's Equity (Table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Accounting Changes and Error _3" sheetId="30" state="visible" r:id="rId30"/>
    <sheet xmlns:r="http://schemas.openxmlformats.org/officeDocument/2006/relationships" name="Derivative Instruments - Commod" sheetId="31" state="visible" r:id="rId31"/>
    <sheet xmlns:r="http://schemas.openxmlformats.org/officeDocument/2006/relationships" name="Derivative Instruments - Balanc" sheetId="32" state="visible" r:id="rId32"/>
    <sheet xmlns:r="http://schemas.openxmlformats.org/officeDocument/2006/relationships" name="Derivative Instruments - Income" sheetId="33" state="visible" r:id="rId33"/>
    <sheet xmlns:r="http://schemas.openxmlformats.org/officeDocument/2006/relationships" name="- Narrative (Details)" sheetId="34" state="visible" r:id="rId34"/>
    <sheet xmlns:r="http://schemas.openxmlformats.org/officeDocument/2006/relationships" name="Inventory - Total Loss on Lower" sheetId="35" state="visible" r:id="rId35"/>
    <sheet xmlns:r="http://schemas.openxmlformats.org/officeDocument/2006/relationships" name="Bank Financing - Narrative (Det" sheetId="36" state="visible" r:id="rId36"/>
    <sheet xmlns:r="http://schemas.openxmlformats.org/officeDocument/2006/relationships" name="Fair Value Measurements (Detail" sheetId="37" state="visible" r:id="rId37"/>
    <sheet xmlns:r="http://schemas.openxmlformats.org/officeDocument/2006/relationships" name="Leases, Codification Topic 84_2"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Member's Equity - Schedule of C"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Document - shares</t>
        </is>
      </c>
      <c r="B1" s="2" t="inlineStr">
        <is>
          <t>9 Months Ended</t>
        </is>
      </c>
    </row>
    <row r="2">
      <c r="B2" s="2" t="inlineStr">
        <is>
          <t>Jun. 30, 2022</t>
        </is>
      </c>
      <c r="C2" s="2" t="inlineStr">
        <is>
          <t>Aug. 15,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RED TRAIL ENERGY, LLC</t>
        </is>
      </c>
      <c r="C4" s="4" t="inlineStr">
        <is>
          <t xml:space="preserve"> </t>
        </is>
      </c>
    </row>
    <row r="5">
      <c r="A5" s="4" t="inlineStr">
        <is>
          <t>Entity Central Index Key</t>
        </is>
      </c>
      <c r="B5" s="4" t="inlineStr">
        <is>
          <t>0001359687</t>
        </is>
      </c>
      <c r="C5" s="4" t="inlineStr">
        <is>
          <t xml:space="preserve"> </t>
        </is>
      </c>
    </row>
    <row r="6">
      <c r="A6" s="4" t="inlineStr">
        <is>
          <t>Current Fiscal Year End Date</t>
        </is>
      </c>
      <c r="B6" s="4" t="inlineStr">
        <is>
          <t>--09-30</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Entity File Number</t>
        </is>
      </c>
      <c r="B10" s="4" t="inlineStr">
        <is>
          <t>000-52033</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40148160</v>
      </c>
    </row>
    <row r="21">
      <c r="A21" s="4" t="inlineStr">
        <is>
          <t>Entity Incorporation, State or Country Code</t>
        </is>
      </c>
      <c r="B21" s="4" t="inlineStr">
        <is>
          <t>ND</t>
        </is>
      </c>
      <c r="C21" s="4" t="inlineStr">
        <is>
          <t xml:space="preserve"> </t>
        </is>
      </c>
    </row>
    <row r="22">
      <c r="A22" s="4" t="inlineStr">
        <is>
          <t>Entity Tax Identification Number</t>
        </is>
      </c>
      <c r="B22" s="4" t="inlineStr">
        <is>
          <t>76-0742311</t>
        </is>
      </c>
      <c r="C22" s="4" t="inlineStr">
        <is>
          <t xml:space="preserve"> </t>
        </is>
      </c>
    </row>
    <row r="23">
      <c r="A23" s="4" t="inlineStr">
        <is>
          <t>Entity Address, Address Line One</t>
        </is>
      </c>
      <c r="B23" s="4" t="inlineStr">
        <is>
          <t>3682 Highway 8 South</t>
        </is>
      </c>
      <c r="C23" s="4" t="inlineStr">
        <is>
          <t xml:space="preserve"> </t>
        </is>
      </c>
    </row>
    <row r="24">
      <c r="A24" s="4" t="inlineStr">
        <is>
          <t>Entity Address, Address Line Two</t>
        </is>
      </c>
      <c r="B24" s="4" t="inlineStr">
        <is>
          <t>P.O. Box 11</t>
        </is>
      </c>
      <c r="C24" s="4" t="inlineStr">
        <is>
          <t xml:space="preserve"> </t>
        </is>
      </c>
    </row>
    <row r="25">
      <c r="A25" s="4" t="inlineStr">
        <is>
          <t>Entity Address, City or Town</t>
        </is>
      </c>
      <c r="B25" s="4" t="inlineStr">
        <is>
          <t>Richardton</t>
        </is>
      </c>
      <c r="C25" s="4" t="inlineStr">
        <is>
          <t xml:space="preserve"> </t>
        </is>
      </c>
    </row>
    <row r="26">
      <c r="A26" s="4" t="inlineStr">
        <is>
          <t>Entity Address, State or Province</t>
        </is>
      </c>
      <c r="B26" s="4" t="inlineStr">
        <is>
          <t>ND</t>
        </is>
      </c>
      <c r="C26" s="4" t="inlineStr">
        <is>
          <t xml:space="preserve"> </t>
        </is>
      </c>
    </row>
    <row r="27">
      <c r="A27" s="4" t="inlineStr">
        <is>
          <t>Entity Address, Postal Zip Code</t>
        </is>
      </c>
      <c r="B27" s="4" t="inlineStr">
        <is>
          <t>58652</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974-3308</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9 Months Ended</t>
        </is>
      </c>
    </row>
    <row r="2">
      <c r="B2" s="2" t="inlineStr">
        <is>
          <t>Jun. 30, 2022</t>
        </is>
      </c>
    </row>
    <row r="3">
      <c r="A3" s="3" t="inlineStr">
        <is>
          <t>Debt Disclosure [Abstract]</t>
        </is>
      </c>
      <c r="B3" s="4" t="inlineStr">
        <is>
          <t xml:space="preserve"> </t>
        </is>
      </c>
    </row>
    <row r="4">
      <c r="A4" s="4" t="inlineStr">
        <is>
          <t>Bank Financing</t>
        </is>
      </c>
      <c r="B4" s="4" t="inlineStr">
        <is>
          <t xml:space="preserve">BANK FINANCING Ethanol Recovery Program On July 13, 2020, we received a $5.41 million loan through the Bank of North Dakota's Ethanol Recovery Program and Cornerstone Bank ("Cornerstone"). The Ethanol Recovery Program was developed by the North Dakota Ethanol Producers Association and the Bank of North Dakota to use the existing Biofuels Partnership in Assisting Community Expansion ("PACE") program and Value-added Guarantee Loan program to help ethanol production facilities weather the economic challenges caused by the COVID-19 pandemic. Ethanol producers could qualify for up to $15 million of a low interest loan of 1% based on the amount of such producers' annual corn grind. On December 3, 2021 we received forgiveness of $2.65 million of the loan. The forgiveness was recorded as other income. The outstanding balance as of June 30, 2022 was $1.37 million. The maturity date of the loan is July 13, 2025. The fixed interest rate on June 30, 2022 was 3.75% with an interest rate buy down through the Bank of North Dakota to 1%. Revolving Loan On February 3, 2022 we renewed our $10 million revolving loan (the "Revolving Loan") with Cornerstone. On February 3, 2022 the maturity date was extended to March 31, 2022. On April 8, 2022 the Revolving Loan was renewed. The new maturity date is April 7, 2023. At June 30, 2022, we had $10 million available under the Revolving Loan. The variable interest rate on June 30, 2022 was 3.25%. Construction Loans On January 22, 2020, we entered into a $7 million construction loan (the "Construction Loan") with Cornerstone. The original maturity date of the Construction Loan was June 1, 2021. On June 3, 2021 we extended the maturity date to February 1, 2022. On April 8, 2022 the Construction Loan was renewed. The new maturity date is October 8, 2022. At June 30, 2022, we had $7 million available under the Construction Loan. The variable interest rate on June 30, 2022 was 3.00%. On February 1, 2021 we entered into a $28 million construction loan (the "CCS Construction Loan") with Cornerstone for the carbon capture and storage project. The maturity date of the CCS Construction Loan was January 31, 2022. On February 17, 2022 the maturity date was extended to March 15, 2022. On April 8, 2022 we renewed the CCS Construction Loan. The new maturity date is October 8, 2022. As of June 30, 2022 $18 million has been drawn on the CCS Construction Loan to finance construction of the carbon capture and storage project. Upon completion and final verification of the project the $18 million will be refinanced as long-term debt. The variable interest rate on June 30, 2022 was 3.00%. Each of the Company's loans are secured by a lien on substantially all of the assets of the Company. Schedule of debt maturities and lease liabilities for the twelve months ending June 30 Totals 2022 $ 19,088,311 2023 714,755 2024 37,289 2025 36,531 2026 12,422 Total $ 19,889,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liabilities that are measured at fair value on a recurring basis as of June 30, 2022 and September 30, 2021, respectively. Fair Value Measurement Using Carrying Amount as of June 30, 2022 (unaudited) Fair Value as of June 30, 2022 (unaudited) Level 1 Level 2 Level 3 Liabilities Commodities derivative instruments $ 963,925 $ 963,925 $ 963,925 $ — $ — Total $ 963,925 $ 963,925 $ 963,925 $ — $ — Fair Value Measurement Using Carrying Amount as of September 30, 2021 Fair Value as of September 30, 2021 Level 1 Level 2 Level 3 Assets Commodities derivative instruments $ — $ — $ — $ — $ — Total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 disclosure text block</t>
        </is>
      </c>
      <c r="B4"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nine months ended June 30, 2022, the Company's estimated discount rate was 3.00%. Operating lease expense is recognized on a straight-line basis over the lease term. The Company determines if an arrangement is a lease or contains a lease at inception. The Company's existing leases have remaining lease terms of approximately one year to five years, which may include options to extend the leases when it is reasonably certain the Company will exercise those options. At June 30, 2022 the weighted average remaining lease term was two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767,000 and $506,900 for the nine months ended June 30, 2022 and 2021, respectively. Equipment under financing leases consists of office equipment and plant equipment. At June 30, 2022 and September 30, 2021, equipment under financing leases was as follows: June 30, 2022 September 30, 2021 Equipment $ 493,414 $ 493,414 Less accumulated amortization (213,972) (196,389) Net equipment under financing lease $ 279,442 $ 297,025 At June 30, 2022, the Company had the following minimum commitments, which at inception had non-cancellable terms of more than one year. Amounts shown below are for the 12 month periods ending June 30: Operating Leases Financing Leases 2022 $ 343,798 $ 4,568 2023 81,130 4,602 2024 35,453 1,836 2025 36,531 — 2026 12,422 — Total minimum lease commitments $ 509,334 11,006 Less amount representing interest — Present value of minimum lease commitments included in notes payable on the balance sheet $ 11,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rm Purchase Commitments for Corn To ensure an adequate supply of corn to operate the Plant, the Company enters into contracts to purchase corn from local farmers and elevators. At June 30, 2022, the Company had various fixed price contracts for the purchase of approximately 3.2 million bushels of corn. Using the stated contract price for the fixed price contracts, the Company had commitments of approximately $22.8 million related to the 3.2 million bushels under contract. Water On April 21, 2015, we entered into a ten Profit and Cost Sharing Agreement The Company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he $10 million cap or the ten Carbon Capture and Storage Project On July 30, 2018, the Company entered into a research agreement with the University of North Dakota Energy and Environmental Research Center to explore the feasibility of injecting carbon dioxide ("CO2") from the fermentation process into a saline formation to lower the carbon intensity value of our ethanol. The Company committed to fund up to $950,000 for this research. The Company had incurred $949,631 in expenses through the second quarter of the 2022 fiscal year which is recorded as consulting services under general and administrative expenses. The commitment was fully paid as of June 30, 2022. On October 1, 2020, the Company entered into an agreement with Salof LTD, Inc. for the design, engineering, fabrication and start up of the CO2 capture and liquefaction facility for the carbon capture and storage project. The price of the system including all equipment and services is $11,845,000. The Company had paid $11,262,856 as of June 30, 2022, which is recorded as construction in progress. On May 6, 2021, the Company entered into an agreement with Direct Automation for the DCS Computer System for the carbon capture and storage project. The price of the system including all equipment and installation is $800,992. The Company has paid $779,895 as of June 30, 2022 which is recorded as construction in progress. As of June 30, 2022 the Company has incurred a total of $37.1 million towards the Carbon Capture and Storage Project, which is recorded as construction in progress. The project was completed and placed into service on June 16, 2022. The remaining cost for completion of the Carbon Capture and Storage Project is rough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June 30, 2022 September 30, 2021 Balance Sheet Accounts receivable $ 3,045,052 $ 1,309,673 Accounts payable 1,186,415 788,050 Accrued expenses 1,449,570 832,904 For the three months ended June 30, 2022 (unaudited) For the three months ended June 30, 2021 (unaudited) For the nine months ended June 30, 2022 (unaudited) For the nine months ended June 30, 2021 (unaudited) Statement of Operations Revenues $ 53,334,537 $ 39,664,319 $ 155,186,145 $ 95,934,627 Cost of goods sold 982,595 533,438 2,978,410 1,605,195 General and administrative — 109,447 — 169,910 Inventory Purchases $ 5,672,336 $ 4,842,958 $ 30,069,765 $ 10,504,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9 Months Ended</t>
        </is>
      </c>
    </row>
    <row r="2">
      <c r="B2" s="2" t="inlineStr">
        <is>
          <t>Jun. 30, 2022</t>
        </is>
      </c>
    </row>
    <row r="3">
      <c r="A3" s="3" t="inlineStr">
        <is>
          <t>Uncertainties Impacting the Ethanol Industry and Our Future Operations [Abstract]</t>
        </is>
      </c>
      <c r="B3" s="4" t="inlineStr">
        <is>
          <t xml:space="preserve"> </t>
        </is>
      </c>
    </row>
    <row r="4">
      <c r="A4" s="4" t="inlineStr">
        <is>
          <t>Uncertainties Impacting the Ethanol Industry and Our Future Operations</t>
        </is>
      </c>
      <c r="B4" s="4" t="inlineStr">
        <is>
          <t>UNCERTAINTIES IMPACTING THE ETHANOL INDUSTRY AND OUR FUTURE OPERATIONSDuring volatile market conditions, the Company experiences certain risks and uncertainties, which could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supply and demand, weather, government policies and programs, and unleaded gasoline and the petroleum markets, although since 2005 the prices of ethanol and gasoline began a divergence with ethanol, which has generally been selling for less than gasoline at the wholesale level. Excess ethanol supply in the market, in particular, puts downward pressure on the price of ethanol. The Company's largest cost of production is corn.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2020 and 2021 RFS final rules. No final RFS has been established for 2022. On January 30, 2020, the World Health Organization declared the coronavirus outbreak (COVID-19) a “Public Health Emergency of International Concern” and on March 11, 2020, declared COVID-19 a pandemic. Quarantines, labor shortages, and other disruptions to the Company’s operations, and those of its customers, adversely impacted the Company’s revenues, ability to provide its services and operating results. Any future quarantines, labor shortages, or other disruptions to the Company's operations, or those of its customers may adversely impact the Company's revenues, ability to provide its services and operating results. Like the COVID-19 pandemic, any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COVID-19 will impact the Company’s long-term results will depend on future developments, which are highly uncertain and cannot be predicted, including new developments regarding continued distribution of the COVID-19 vaccine, new information which may emerge concerning the severity of the coronavirus, prevalence of new COVID-19 cases and actions taken to contain the coronavirus or its impact, among ot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Jun. 30, 2022</t>
        </is>
      </c>
    </row>
    <row r="3">
      <c r="A3" s="3" t="inlineStr">
        <is>
          <t>Equity [Abstract]</t>
        </is>
      </c>
      <c r="B3" s="4" t="inlineStr">
        <is>
          <t xml:space="preserve"> </t>
        </is>
      </c>
    </row>
    <row r="4">
      <c r="A4" s="4" t="inlineStr">
        <is>
          <t>Member's Equity</t>
        </is>
      </c>
      <c r="B4" s="4" t="inlineStr">
        <is>
          <t xml:space="preserve">MEMBER'S EQUITYChanges in member's equity for the nine months ended June 30, 2022 and 2021. Class A Member Units Additional Paid in Capital Accumulated Deficit/Retained Earnings Treasury Units Total Member Equity Balances - September 30, 2021 $ 39,044,595 $ 75,541 $ 31,034,079 $ (159,540) $ 69,994,675 Net income 19,371,546 19,371,546 Balances December 31, 2021 $ 39,044,595 $ 75,541 $ 50,405,625 $ (159,540) $ 89,366,221 Distribution $0.24 per unit (9,624,072) (9,624,072) Net income 4,439,004 4,439,004 Balances - March 31, 2022 $ 39,044,595 $ 75,541 $ 45,220,557 $ (159,540) $ 84,181,153 Distribution $0.10 per unit $ (4,026,149) $ (4,026,149) Net income $ 9,921,072 $ 9,921,072 Balances - June 30, 2022 $ 39,044,595 $ 75,541 $ 51,115,480 $ (159,540) $ 90,076,076 Class A Member Units Additional Paid in Capital Accumulated Deficit/Retained Earnings Treasury Units Total Member Equity Balances - September 30, 2020 $ 39,044,595 $ 75,541 $ 21,620,256 $ (159,540) $ 60,580,852 Net income 2,929,786 2,929,786 Balances - December 31, 2020 $ 39,044,595 $ 75,541 $ 24,550,042 $ (159,540) $ 63,510,638 Distribution $0.08 per unit $ (3,211,856) $ (3,211,856) Net income $ 6,289,548 $ 6,289,548 Balances - March 31, 2021 $ 39,044,595 $ 75,541 $ 27,627,734 $ (159,540) $ 66,588,330 Net income — — 9,563,063 — 9,563,063 Balances - June 30, 2021 $ 39,044,595 $ 75,541 $ 37,190,797 $ (159,540) $ 76,151,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SOn July 20, 2022 the Company paid the distribution payable to the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Accounting Estimates</t>
        </is>
      </c>
      <c r="B4" s="4" t="inlineStr">
        <is>
          <t xml:space="preserve">Accounting Estimates </t>
        </is>
      </c>
    </row>
    <row r="5">
      <c r="A5" s="4" t="inlineStr">
        <is>
          <t>Net Income Per Unit</t>
        </is>
      </c>
      <c r="B5" s="4" t="inlineStr">
        <is>
          <t>Net Income Per UnitNet income per unit is calculated on a basic and fully diluted basis using the weighted average units outstanding during the period.</t>
        </is>
      </c>
    </row>
    <row r="6">
      <c r="A6" s="4" t="inlineStr">
        <is>
          <t>Recently Issued Accounting Pronouncements</t>
        </is>
      </c>
      <c r="B6" s="4" t="inlineStr">
        <is>
          <t>Recently Adopted Accounting Pronouncements Measurement of Credit Losses on Financial Instruments In June 2016, the FASB issued ASU 2016-13, “ Measurement of Credit Losses on Financial Instruments .” ASU 2016-13 adds a current expected credit loss (“ CEC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major source for the three and nine months ended June 30, 2022 and 2021. Revenues For the three months ended June 30, 2022 (unaudited) For the three months ended June 30, 2021 (unaudited) For the nine months ended June 30, 2022 (unaudited) For the nine months ended June 30, 2021 (unaudited) Ethanol, E85 and Industrial Alcohol $ 41,848,981 $ 32,583,227 $ 129,429,510 $ 80,799,293 Distillers Grains 10,210,240 7,932,798 28,377,801 18,618,186 Syrup 412,504 476,873 1,335,627 877,630 Corn Oil 3,215,625 1,706,942 8,940,871 4,131,184 Other 33,110 42,006 141,627 137,197 Total revenue from contracts with customers $ 55,720,460 $ 42,741,846 $ 168,225,436 $ 104,563,490 </t>
        </is>
      </c>
    </row>
    <row r="5">
      <c r="A5" s="4" t="inlineStr">
        <is>
          <t>Deposit Liabilities, Type</t>
        </is>
      </c>
      <c r="B5" s="4" t="inlineStr">
        <is>
          <t xml:space="preserve">The ending balances for accounts receivable and customer deposits were as follows as of October 1, 2021 and 2020 and for the nine months ended June 30, 2022 and 2021. October 1, 2021 October 1, 2020 For the nine months ended June 30, 2022 (unaudited) For the nine months ended June 30, 2021 (unaudited) Accounts receivable $ 1,468,521 $ 1,963,236 $ 3,793,322 $ 2,920,313 Customer deposits 11,008 — 13,960 7,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equivalents</t>
        </is>
      </c>
      <c r="B3" s="6" t="n">
        <v>19122569</v>
      </c>
      <c r="C3" s="6" t="n">
        <v>508521</v>
      </c>
    </row>
    <row r="4">
      <c r="A4" s="4" t="inlineStr">
        <is>
          <t>Restricted cash - margin account</t>
        </is>
      </c>
      <c r="B4" s="5" t="n">
        <v>4379091</v>
      </c>
      <c r="C4" s="5" t="n">
        <v>4706723</v>
      </c>
    </row>
    <row r="5">
      <c r="A5" s="4" t="inlineStr">
        <is>
          <t>Accounts receivable, primarily related party</t>
        </is>
      </c>
      <c r="B5" s="5" t="n">
        <v>3793322</v>
      </c>
      <c r="C5" s="5" t="n">
        <v>1468521</v>
      </c>
    </row>
    <row r="6">
      <c r="A6" s="4" t="inlineStr">
        <is>
          <t>Inventory</t>
        </is>
      </c>
      <c r="B6" s="5" t="n">
        <v>15034811</v>
      </c>
      <c r="C6" s="5" t="n">
        <v>11546842</v>
      </c>
    </row>
    <row r="7">
      <c r="A7" s="4" t="inlineStr">
        <is>
          <t>Prepaid expenses</t>
        </is>
      </c>
      <c r="B7" s="5" t="n">
        <v>610341</v>
      </c>
      <c r="C7" s="5" t="n">
        <v>466036</v>
      </c>
    </row>
    <row r="8">
      <c r="A8" s="4" t="inlineStr">
        <is>
          <t>Total current assets</t>
        </is>
      </c>
      <c r="B8" s="5" t="n">
        <v>42940134</v>
      </c>
      <c r="C8" s="5" t="n">
        <v>18696643</v>
      </c>
    </row>
    <row r="9">
      <c r="A9" s="3" t="inlineStr">
        <is>
          <t>Property, Plant and Equipment</t>
        </is>
      </c>
      <c r="B9" s="4" t="inlineStr">
        <is>
          <t xml:space="preserve"> </t>
        </is>
      </c>
      <c r="C9" s="4" t="inlineStr">
        <is>
          <t xml:space="preserve"> </t>
        </is>
      </c>
    </row>
    <row r="10">
      <c r="A10" s="4" t="inlineStr">
        <is>
          <t>Land</t>
        </is>
      </c>
      <c r="B10" s="5" t="n">
        <v>1333681</v>
      </c>
      <c r="C10" s="5" t="n">
        <v>1333681</v>
      </c>
    </row>
    <row r="11">
      <c r="A11" s="4" t="inlineStr">
        <is>
          <t>Land improvements</t>
        </is>
      </c>
      <c r="B11" s="5" t="n">
        <v>4465311</v>
      </c>
      <c r="C11" s="5" t="n">
        <v>4465311</v>
      </c>
    </row>
    <row r="12">
      <c r="A12" s="4" t="inlineStr">
        <is>
          <t>Buildings</t>
        </is>
      </c>
      <c r="B12" s="5" t="n">
        <v>10051817</v>
      </c>
      <c r="C12" s="5" t="n">
        <v>9581778</v>
      </c>
    </row>
    <row r="13">
      <c r="A13" s="4" t="inlineStr">
        <is>
          <t>Plant and equipment</t>
        </is>
      </c>
      <c r="B13" s="5" t="n">
        <v>100304819</v>
      </c>
      <c r="C13" s="5" t="n">
        <v>91666322</v>
      </c>
    </row>
    <row r="14">
      <c r="A14" s="4" t="inlineStr">
        <is>
          <t>Construction in progress</t>
        </is>
      </c>
      <c r="B14" s="5" t="n">
        <v>37918571</v>
      </c>
      <c r="C14" s="5" t="n">
        <v>29154711</v>
      </c>
    </row>
    <row r="15">
      <c r="A15" s="4" t="inlineStr">
        <is>
          <t>Gross property, plant and equipment</t>
        </is>
      </c>
      <c r="B15" s="5" t="n">
        <v>154074199</v>
      </c>
      <c r="C15" s="5" t="n">
        <v>136201803</v>
      </c>
    </row>
    <row r="16">
      <c r="A16" s="4" t="inlineStr">
        <is>
          <t>Less accumulated depreciation</t>
        </is>
      </c>
      <c r="B16" s="5" t="n">
        <v>76095307</v>
      </c>
      <c r="C16" s="5" t="n">
        <v>72777271</v>
      </c>
    </row>
    <row r="17">
      <c r="A17" s="4" t="inlineStr">
        <is>
          <t>Net property, plant and equipment</t>
        </is>
      </c>
      <c r="B17" s="5" t="n">
        <v>77978892</v>
      </c>
      <c r="C17" s="5" t="n">
        <v>63424532</v>
      </c>
    </row>
    <row r="18">
      <c r="A18" s="3" t="inlineStr">
        <is>
          <t>Other Assets</t>
        </is>
      </c>
      <c r="B18" s="4" t="inlineStr">
        <is>
          <t xml:space="preserve"> </t>
        </is>
      </c>
      <c r="C18" s="4" t="inlineStr">
        <is>
          <t xml:space="preserve"> </t>
        </is>
      </c>
    </row>
    <row r="19">
      <c r="A19" s="4" t="inlineStr">
        <is>
          <t>Operating Lease, Right-of-Use Asset</t>
        </is>
      </c>
      <c r="B19" s="5" t="n">
        <v>509334</v>
      </c>
      <c r="C19" s="5" t="n">
        <v>762847</v>
      </c>
    </row>
    <row r="20">
      <c r="A20" s="4" t="inlineStr">
        <is>
          <t>Investment in RPMG</t>
        </is>
      </c>
      <c r="B20" s="5" t="n">
        <v>605000</v>
      </c>
      <c r="C20" s="5" t="n">
        <v>605000</v>
      </c>
    </row>
    <row r="21">
      <c r="A21" s="4" t="inlineStr">
        <is>
          <t>Patronage equity</t>
        </is>
      </c>
      <c r="B21" s="5" t="n">
        <v>4924123</v>
      </c>
      <c r="C21" s="5" t="n">
        <v>4924123</v>
      </c>
    </row>
    <row r="22">
      <c r="A22" s="4" t="inlineStr">
        <is>
          <t>Deposits</t>
        </is>
      </c>
      <c r="B22" s="5" t="n">
        <v>40000</v>
      </c>
      <c r="C22" s="5" t="n">
        <v>40000</v>
      </c>
    </row>
    <row r="23">
      <c r="A23" s="4" t="inlineStr">
        <is>
          <t>Total other assets</t>
        </is>
      </c>
      <c r="B23" s="5" t="n">
        <v>6078457</v>
      </c>
      <c r="C23" s="5" t="n">
        <v>6331970</v>
      </c>
    </row>
    <row r="24">
      <c r="A24" s="4" t="inlineStr">
        <is>
          <t>Total Assets</t>
        </is>
      </c>
      <c r="B24" s="5" t="n">
        <v>126997483</v>
      </c>
      <c r="C24" s="5" t="n">
        <v>88453145</v>
      </c>
    </row>
    <row r="25">
      <c r="A25" s="3" t="inlineStr">
        <is>
          <t>Current Liabilities</t>
        </is>
      </c>
      <c r="B25" s="4" t="inlineStr">
        <is>
          <t xml:space="preserve"> </t>
        </is>
      </c>
      <c r="C25" s="4" t="inlineStr">
        <is>
          <t xml:space="preserve"> </t>
        </is>
      </c>
    </row>
    <row r="26">
      <c r="A26" s="4" t="inlineStr">
        <is>
          <t>Bank Overdrafts</t>
        </is>
      </c>
      <c r="B26" s="5" t="n">
        <v>0</v>
      </c>
      <c r="C26" s="5" t="n">
        <v>1343608</v>
      </c>
    </row>
    <row r="27">
      <c r="A27" s="4" t="inlineStr">
        <is>
          <t>Accounts payable</t>
        </is>
      </c>
      <c r="B27" s="5" t="n">
        <v>9908627</v>
      </c>
      <c r="C27" s="5" t="n">
        <v>10099876</v>
      </c>
    </row>
    <row r="28">
      <c r="A28" s="4" t="inlineStr">
        <is>
          <t>Accrued expenses</t>
        </is>
      </c>
      <c r="B28" s="5" t="n">
        <v>1061771</v>
      </c>
      <c r="C28" s="5" t="n">
        <v>1435117</v>
      </c>
    </row>
    <row r="29">
      <c r="A29" s="4" t="inlineStr">
        <is>
          <t>Distributions Payable</t>
        </is>
      </c>
      <c r="B29" s="5" t="n">
        <v>4014816</v>
      </c>
      <c r="C29" s="5" t="n">
        <v>0</v>
      </c>
    </row>
    <row r="30">
      <c r="A30" s="4" t="inlineStr">
        <is>
          <t>Derivative Liability</t>
        </is>
      </c>
      <c r="B30" s="5" t="n">
        <v>963925</v>
      </c>
      <c r="C30" s="5" t="n">
        <v>0</v>
      </c>
    </row>
    <row r="31">
      <c r="A31" s="4" t="inlineStr">
        <is>
          <t>Accrued loss on firm purchase commitments (see notes 3 and 7)</t>
        </is>
      </c>
      <c r="B31" s="5" t="n">
        <v>1069000</v>
      </c>
      <c r="C31" s="5" t="n">
        <v>184000</v>
      </c>
    </row>
    <row r="32">
      <c r="A32" s="4" t="inlineStr">
        <is>
          <t>Other Liabilities, Current</t>
        </is>
      </c>
      <c r="B32" s="5" t="n">
        <v>13960</v>
      </c>
      <c r="C32" s="5" t="n">
        <v>11008</v>
      </c>
    </row>
    <row r="33">
      <c r="A33" s="4" t="inlineStr">
        <is>
          <t>Current maturities of notes payable</t>
        </is>
      </c>
      <c r="B33" s="5" t="n">
        <v>18744513</v>
      </c>
      <c r="C33" s="5" t="n">
        <v>723775</v>
      </c>
    </row>
    <row r="34">
      <c r="A34" s="4" t="inlineStr">
        <is>
          <t>Current portion of operating lease liabilities</t>
        </is>
      </c>
      <c r="B34" s="5" t="n">
        <v>343798</v>
      </c>
      <c r="C34" s="5" t="n">
        <v>372986</v>
      </c>
    </row>
    <row r="35">
      <c r="A35" s="4" t="inlineStr">
        <is>
          <t>Total current liabilities</t>
        </is>
      </c>
      <c r="B35" s="5" t="n">
        <v>36120410</v>
      </c>
      <c r="C35" s="5" t="n">
        <v>14170370</v>
      </c>
    </row>
    <row r="36">
      <c r="A36" s="3" t="inlineStr">
        <is>
          <t>Long-Term Liabilities</t>
        </is>
      </c>
      <c r="B36" s="4" t="inlineStr">
        <is>
          <t xml:space="preserve"> </t>
        </is>
      </c>
      <c r="C36" s="4" t="inlineStr">
        <is>
          <t xml:space="preserve"> </t>
        </is>
      </c>
    </row>
    <row r="37">
      <c r="A37" s="4" t="inlineStr">
        <is>
          <t>Notes payable</t>
        </is>
      </c>
      <c r="B37" s="5" t="n">
        <v>635461</v>
      </c>
      <c r="C37" s="5" t="n">
        <v>3898239</v>
      </c>
    </row>
    <row r="38">
      <c r="A38" s="4" t="inlineStr">
        <is>
          <t>Long-term operating lease liabilities</t>
        </is>
      </c>
      <c r="B38" s="5" t="n">
        <v>165536</v>
      </c>
      <c r="C38" s="5" t="n">
        <v>389861</v>
      </c>
    </row>
    <row r="39">
      <c r="A39" s="4" t="inlineStr">
        <is>
          <t>Total long-term liabilities</t>
        </is>
      </c>
      <c r="B39" s="6" t="n">
        <v>800997</v>
      </c>
      <c r="C39" s="6" t="n">
        <v>4288100</v>
      </c>
    </row>
    <row r="40">
      <c r="A40" s="4" t="inlineStr">
        <is>
          <t>Common Unit, Outstanding</t>
        </is>
      </c>
      <c r="B40" s="5" t="n">
        <v>40148160</v>
      </c>
      <c r="C40" s="5" t="n">
        <v>40148160</v>
      </c>
    </row>
    <row r="41">
      <c r="A41" s="4" t="inlineStr">
        <is>
          <t>Common Unit, Issued</t>
        </is>
      </c>
      <c r="B41" s="5" t="n">
        <v>40148160</v>
      </c>
      <c r="C41" s="5" t="n">
        <v>40148160</v>
      </c>
    </row>
    <row r="42">
      <c r="A42" s="4" t="inlineStr">
        <is>
          <t>Stockholders' Equity Attributable to Parent</t>
        </is>
      </c>
      <c r="B42" s="6" t="n">
        <v>90076076</v>
      </c>
      <c r="C42" s="6" t="n">
        <v>69994675</v>
      </c>
    </row>
    <row r="43">
      <c r="A43" s="4" t="inlineStr">
        <is>
          <t>Total Liabilities and Members’ Equity</t>
        </is>
      </c>
      <c r="B43" s="6" t="n">
        <v>126997483</v>
      </c>
      <c r="C43" s="6" t="n">
        <v>88453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Error Corrections (Tabl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 Previously Reported Three Months Ended June 30, 2021 (unaudited) Adjustments Restated Three Months Ended June 30, 2021 (unaudited) Statement of Operations General and Administrative Expenses $ 854,179 $ (57,629) $ 796,550 Operating Income $ 9,516,024 $ 57,629 $ 9,573,653 Net Income $ 9,505,434 $ 57,629 $ 9,563,063 Previously Reported Nine Months Ended June 30, 2021 (unaudited) Adjustments Restated Nine Months Ended June 30, 2021 (unaudited) Statement of Operations General and Administrative Expenses $ 3,173,878 $ (917,373) $ 2,256,505 Operating Income $ 16,975,280 $ 917,373 $ 17,892,653 Net Income $ 17,865,024 $ 917,373 $ 18,782,397 Statement of Cash Flows Net Income $ 17,865,024 $ 917,373 $ 18,782,397 Net cash provided by operating activities $ 18,510,067 $ 917,373 $ 19,427,440 Capital expenditures $ 14,236,260 $ 917,373 $ 15,153,633 Net cash used in investing activities $ 14,236,260 $ 917,373 $ 15,153,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Commodity Contracts</t>
        </is>
      </c>
      <c r="B4" s="4" t="inlineStr">
        <is>
          <t>As of: June 30, 2022 (unaudited) September 30, 2021 Contract Type # of Contracts Notional Amount (Qty) Fair Value # of Contracts Notional Amount (Qty) Fair Value Corn futures 140 700,000 bushels $ (591,425) — — bushels $ — Corn options 200 1,000,000 bushels $ (372,500) — — bushels $ — Total fair value $ (963,925) $ — Amounts are combined on the balance sheet - negative numbers represent liabilities</t>
        </is>
      </c>
    </row>
    <row r="5">
      <c r="A5" s="4" t="inlineStr">
        <is>
          <t>Derivatives Not Designated As Hedging Instruments, Balance Sheet</t>
        </is>
      </c>
      <c r="B5" s="4" t="inlineStr">
        <is>
          <t xml:space="preserve">The following tables provide details regarding the Company's derivative financial instruments at June 30, 2022 and September 30, 2021: Derivatives not designated as hedging instruments: Balance Sheet - as of June 30, 2022 (unaudited) Asset Liability Commodity derivative instruments, at fair value $ 963,925 Total derivatives not designated as hedging instruments for accounting purposes $ — $ 963,925 Balance Sheet - as of September 30, 2021 Asset Liability Commodity derivative instruments, at fair value $ — $ — Total derivatives not designated as hedging instruments for accounting purposes $ — $ — </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three months ended June 30, 2022 (unaudited) Amount of gain (loss) recognized in income during the three months ended June 30, 2021 (unaudited) Amount of gain (loss) recognized in income during the nine months ended June 30, 2022 (unaudited) Amount of gain (loss) recognized in income during the nine months ended June 30, 2021 (unaudited) Corn derivative instruments Cost of Goods Sold $ 373,089 $ 567,691 $ 1,437,628 $ 1,266,401 Ethanol derivative instruments Revenue — 493,764 424,770 1,288,915 Natural gas derivative instruments Cost of Goods Sold — — (107,450) 1,410 Total $ 373,089 $ 1,061,455 $ 1,754,948 $ 2,556,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is valued at the lower of cost or net realizable value. Inventory values as of June 30, 2022 and September 30, 2021 were as follows: June 30, 2022 September 30, 2021 Raw materials, including corn, chemicals and supplies $ 7,204,359 $ 3,978,299 Work in process 1,594,160 1,321,862 Finished goods, including ethanol and distillers grains 4,518,142 4,622,007 Spare parts 1,718,150 1,624,674 Total inventory $ 15,034,811 $ 11,546,842 </t>
        </is>
      </c>
    </row>
    <row r="5">
      <c r="A5" s="4" t="inlineStr">
        <is>
          <t>Long-term Purchase Commitment</t>
        </is>
      </c>
      <c r="B5" s="4" t="inlineStr">
        <is>
          <t xml:space="preserve">Lower of cost or net realizable value adjustments for the three and nine months ended June 30, 2022 and 2021 were as follows: For the three months ended June 30, 2022 (unaudited) For the three months ended June 30, 2021 (unaudited) For the nine months ended June 30, 2022 (unaudited) For the nine months ended June 30, 2021 (unaudited) Loss on firm purchase commitments $ 89,000 $ — $ 885,000 $ — Loss on lower of cost or net realizable value adjustment for inventory on hand $ 53,953 $ — $ 53,953 $ 263,777 Total loss on lower of cost or net realizable value adjustments $ 142,953 $ — $ 938,953 $ 263,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ach of the Company's loans are secured by a lien on substantially all of the assets of the Company. Schedule of debt maturities and lease liabilities for the twelve months ending June 30 Totals 2022 $ 19,088,311 2023 714,755 2024 37,289 2025 36,531 2026 12,422 Total $ 19,889,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June 30, 2022 and September 30, 2021, respectively. Fair Value Measurement Using Carrying Amount as of June 30, 2022 (unaudited) Fair Value as of June 30, 2022 (unaudited) Level 1 Level 2 Level 3 Liabilities Commodities derivative instruments $ 963,925 $ 963,925 $ 963,925 $ — $ — Total $ 963,925 $ 963,925 $ 963,925 $ — $ — Fair Value Measurement Using Carrying Amount as of September 30, 2021 Fair Value as of September 30, 2021 Level 1 Level 2 Level 3 Assets Commodities derivative instruments $ — $ — $ — $ — $ — Total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Codification Topic 840 (Tables)</t>
        </is>
      </c>
      <c r="B1" s="2" t="inlineStr">
        <is>
          <t>9 Months Ended</t>
        </is>
      </c>
    </row>
    <row r="2">
      <c r="B2" s="2" t="inlineStr">
        <is>
          <t>Jun. 30, 2022</t>
        </is>
      </c>
    </row>
    <row r="3">
      <c r="A3" s="3" t="inlineStr">
        <is>
          <t>Leases [Abstract]</t>
        </is>
      </c>
      <c r="B3" s="4" t="inlineStr">
        <is>
          <t xml:space="preserve"> </t>
        </is>
      </c>
    </row>
    <row r="4">
      <c r="A4" s="4" t="inlineStr">
        <is>
          <t>Schedule of Capital Leased Assets</t>
        </is>
      </c>
      <c r="B4" s="4" t="inlineStr">
        <is>
          <t xml:space="preserve">Equipment under financing leases consists of office equipment and plant equipment. At June 30, 2022 and September 30, 2021, equipment under financing leases was as follows: June 30, 2022 September 30, 2021 Equipment $ 493,414 $ 493,414 Less accumulated amortization (213,972) (196,389) Net equipment under financing lease $ 279,442 $ 297,025 </t>
        </is>
      </c>
    </row>
    <row r="5">
      <c r="A5" s="4" t="inlineStr">
        <is>
          <t>Schedule of Future Minimum Payments for Capital Leases</t>
        </is>
      </c>
      <c r="B5" s="4" t="inlineStr">
        <is>
          <t xml:space="preserve">At June 30, 2022, the Company had the following minimum commitments, which at inception had non-cancellable terms of more than one year. Amounts shown below are for the 12 month periods ending June 30: Operating Leases Financing Leases 2022 $ 343,798 $ 4,568 2023 81,130 4,602 2024 35,453 1,836 2025 36,531 — 2026 12,422 — Total minimum lease commitments $ 509,334 11,006 Less amount representing interest — Present value of minimum lease commitments included in notes payable on the balance sheet $ 11,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June 30, 2022 September 30, 2021 Balance Sheet Accounts receivable $ 3,045,052 $ 1,309,673 Accounts payable 1,186,415 788,050 Accrued expenses 1,449,570 832,904 For the three months ended June 30, 2022 (unaudited) For the three months ended June 30, 2021 (unaudited) For the nine months ended June 30, 2022 (unaudited) For the nine months ended June 30, 2021 (unaudited) Statement of Operations Revenues $ 53,334,537 $ 39,664,319 $ 155,186,145 $ 95,934,627 Cost of goods sold 982,595 533,438 2,978,410 1,605,195 General and administrative — 109,447 — 169,910 Inventory Purchases $ 5,672,336 $ 4,842,958 $ 30,069,765 $ 10,504,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9 Months Ended</t>
        </is>
      </c>
    </row>
    <row r="2">
      <c r="B2" s="2" t="inlineStr">
        <is>
          <t>Jun. 30, 2022</t>
        </is>
      </c>
    </row>
    <row r="3">
      <c r="A3" s="3" t="inlineStr">
        <is>
          <t>Equity [Abstract]</t>
        </is>
      </c>
      <c r="B3" s="4" t="inlineStr">
        <is>
          <t xml:space="preserve"> </t>
        </is>
      </c>
    </row>
    <row r="4">
      <c r="A4" s="4" t="inlineStr">
        <is>
          <t>Schedule of Changes in Member's Equity</t>
        </is>
      </c>
      <c r="B4" s="4" t="inlineStr">
        <is>
          <t xml:space="preserve">Changes in member's equity for the nine months ended June 30, 2022 and 2021. Class A Member Units Additional Paid in Capital Accumulated Deficit/Retained Earnings Treasury Units Total Member Equity Balances - September 30, 2021 $ 39,044,595 $ 75,541 $ 31,034,079 $ (159,540) $ 69,994,675 Net income 19,371,546 19,371,546 Balances December 31, 2021 $ 39,044,595 $ 75,541 $ 50,405,625 $ (159,540) $ 89,366,221 Distribution $0.24 per unit (9,624,072) (9,624,072) Net income 4,439,004 4,439,004 Balances - March 31, 2022 $ 39,044,595 $ 75,541 $ 45,220,557 $ (159,540) $ 84,181,153 Distribution $0.10 per unit $ (4,026,149) $ (4,026,149) Net income $ 9,921,072 $ 9,921,072 Balances - June 30, 2022 $ 39,044,595 $ 75,541 $ 51,115,480 $ (159,540) $ 90,076,076 Class A Member Units Additional Paid in Capital Accumulated Deficit/Retained Earnings Treasury Units Total Member Equity Balances - September 30, 2020 $ 39,044,595 $ 75,541 $ 21,620,256 $ (159,540) $ 60,580,852 Net income 2,929,786 2,929,786 Balances - December 31, 2020 $ 39,044,595 $ 75,541 $ 24,550,042 $ (159,540) $ 63,510,638 Distribution $0.08 per unit $ (3,211,856) $ (3,211,856) Net income $ 6,289,548 $ 6,289,548 Balances - March 31, 2021 $ 39,044,595 $ 75,541 $ 27,627,734 $ (159,540) $ 66,588,330 Net income — — 9,563,063 — 9,563,063 Balances - June 30, 2021 $ 39,044,595 $ 75,541 $ 37,190,797 $ (159,540) $ 76,151,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Summary of Significant Accounting Policies - Nature of Business (Details) gal in Millions</t>
        </is>
      </c>
      <c r="B1" s="2" t="inlineStr">
        <is>
          <t>3 Months Ended</t>
        </is>
      </c>
      <c r="D1" s="2" t="inlineStr">
        <is>
          <t>9 Months Ended</t>
        </is>
      </c>
    </row>
    <row r="2">
      <c r="B2" s="2" t="inlineStr">
        <is>
          <t>Jun. 30, 2022 USD ($)</t>
        </is>
      </c>
      <c r="C2" s="2" t="inlineStr">
        <is>
          <t>Jun. 30, 2021 USD ($)</t>
        </is>
      </c>
      <c r="D2" s="2" t="inlineStr">
        <is>
          <t>Jun. 30, 2022 USD ($) gal</t>
        </is>
      </c>
      <c r="E2" s="2" t="inlineStr">
        <is>
          <t>Jun. 30, 2021 USD ($)</t>
        </is>
      </c>
      <c r="F2" s="2" t="inlineStr">
        <is>
          <t>Sep. 30, 2021 USD ($)</t>
        </is>
      </c>
      <c r="G2" s="2" t="inlineStr">
        <is>
          <t>Sep. 30,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operating activities</t>
        </is>
      </c>
      <c r="B4" s="4" t="inlineStr">
        <is>
          <t xml:space="preserve"> </t>
        </is>
      </c>
      <c r="C4" s="4" t="inlineStr">
        <is>
          <t xml:space="preserve"> </t>
        </is>
      </c>
      <c r="D4" s="6" t="n">
        <v>29620520</v>
      </c>
      <c r="E4" s="6" t="n">
        <v>19427440</v>
      </c>
      <c r="F4" s="4" t="inlineStr">
        <is>
          <t xml:space="preserve"> </t>
        </is>
      </c>
      <c r="G4" s="4" t="inlineStr">
        <is>
          <t xml:space="preserve"> </t>
        </is>
      </c>
    </row>
    <row r="5">
      <c r="A5" s="4" t="inlineStr">
        <is>
          <t>Cash, cash equivalents and restricted cash</t>
        </is>
      </c>
      <c r="B5" s="6" t="n">
        <v>23501660</v>
      </c>
      <c r="C5" s="6" t="n">
        <v>11653860</v>
      </c>
      <c r="D5" s="5" t="n">
        <v>23501660</v>
      </c>
      <c r="E5" s="5" t="n">
        <v>11653860</v>
      </c>
      <c r="F5" s="6" t="n">
        <v>5215244</v>
      </c>
      <c r="G5" s="6" t="n">
        <v>11112489</v>
      </c>
    </row>
    <row r="6">
      <c r="A6" s="4" t="inlineStr">
        <is>
          <t>Loss on firm purchase commitments</t>
        </is>
      </c>
      <c r="B6" s="6" t="n">
        <v>89000</v>
      </c>
      <c r="C6" s="6" t="n">
        <v>0</v>
      </c>
      <c r="D6" s="6" t="n">
        <v>885000</v>
      </c>
      <c r="E6" s="6" t="n">
        <v>0</v>
      </c>
      <c r="F6" s="4" t="inlineStr">
        <is>
          <t xml:space="preserve"> </t>
        </is>
      </c>
      <c r="G6" s="4" t="inlineStr">
        <is>
          <t xml:space="preserve"> </t>
        </is>
      </c>
    </row>
    <row r="7">
      <c r="A7" s="4" t="inlineStr">
        <is>
          <t>Ethan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production capacity | gal</t>
        </is>
      </c>
      <c r="B9" s="4" t="inlineStr">
        <is>
          <t xml:space="preserve"> </t>
        </is>
      </c>
      <c r="C9" s="4" t="inlineStr">
        <is>
          <t xml:space="preserve"> </t>
        </is>
      </c>
      <c r="D9" s="5" t="n">
        <v>5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contracts with customers</t>
        </is>
      </c>
      <c r="B4" s="6" t="n">
        <v>55720460</v>
      </c>
      <c r="C4" s="6" t="n">
        <v>42741846</v>
      </c>
      <c r="D4" s="6" t="n">
        <v>168225436</v>
      </c>
      <c r="E4" s="6" t="n">
        <v>104563490</v>
      </c>
      <c r="F4" s="4" t="inlineStr">
        <is>
          <t xml:space="preserve"> </t>
        </is>
      </c>
      <c r="G4" s="4" t="inlineStr">
        <is>
          <t xml:space="preserve"> </t>
        </is>
      </c>
    </row>
    <row r="5">
      <c r="A5" s="4" t="inlineStr">
        <is>
          <t>Accounts receivable, primarily related party</t>
        </is>
      </c>
      <c r="B5" s="5" t="n">
        <v>3793322</v>
      </c>
      <c r="C5" s="5" t="n">
        <v>2920313</v>
      </c>
      <c r="D5" s="5" t="n">
        <v>3793322</v>
      </c>
      <c r="E5" s="5" t="n">
        <v>2920313</v>
      </c>
      <c r="F5" s="6" t="n">
        <v>1468521</v>
      </c>
      <c r="G5" s="6" t="n">
        <v>1963236</v>
      </c>
    </row>
    <row r="6">
      <c r="A6" s="4" t="inlineStr">
        <is>
          <t>Other Liabilities, Current</t>
        </is>
      </c>
      <c r="B6" s="5" t="n">
        <v>13960</v>
      </c>
      <c r="C6" s="5" t="n">
        <v>7334</v>
      </c>
      <c r="D6" s="5" t="n">
        <v>13960</v>
      </c>
      <c r="E6" s="5" t="n">
        <v>7334</v>
      </c>
      <c r="F6" s="6" t="n">
        <v>11008</v>
      </c>
      <c r="G6" s="6" t="n">
        <v>0</v>
      </c>
    </row>
    <row r="7">
      <c r="A7" s="4" t="inlineStr">
        <is>
          <t>Ethanol, E85 and Industrial Alcoh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 from contracts with customers</t>
        </is>
      </c>
      <c r="B9" s="5" t="n">
        <v>41848981</v>
      </c>
      <c r="C9" s="5" t="n">
        <v>32583227</v>
      </c>
      <c r="D9" s="5" t="n">
        <v>129429510</v>
      </c>
      <c r="E9" s="5" t="n">
        <v>80799293</v>
      </c>
      <c r="F9" s="4" t="inlineStr">
        <is>
          <t xml:space="preserve"> </t>
        </is>
      </c>
      <c r="G9" s="4" t="inlineStr">
        <is>
          <t xml:space="preserve"> </t>
        </is>
      </c>
    </row>
    <row r="10">
      <c r="A10" s="4" t="inlineStr">
        <is>
          <t>Distillers Gr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 from contracts with customers</t>
        </is>
      </c>
      <c r="B12" s="5" t="n">
        <v>10210240</v>
      </c>
      <c r="C12" s="5" t="n">
        <v>7932798</v>
      </c>
      <c r="D12" s="5" t="n">
        <v>28377801</v>
      </c>
      <c r="E12" s="5" t="n">
        <v>18618186</v>
      </c>
      <c r="F12" s="4" t="inlineStr">
        <is>
          <t xml:space="preserve"> </t>
        </is>
      </c>
      <c r="G12" s="4" t="inlineStr">
        <is>
          <t xml:space="preserve"> </t>
        </is>
      </c>
    </row>
    <row r="13">
      <c r="A13" s="4" t="inlineStr">
        <is>
          <t>Syr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 from contracts with customers</t>
        </is>
      </c>
      <c r="B15" s="5" t="n">
        <v>412504</v>
      </c>
      <c r="C15" s="5" t="n">
        <v>476873</v>
      </c>
      <c r="D15" s="5" t="n">
        <v>1335627</v>
      </c>
      <c r="E15" s="5" t="n">
        <v>877630</v>
      </c>
      <c r="F15" s="4" t="inlineStr">
        <is>
          <t xml:space="preserve"> </t>
        </is>
      </c>
      <c r="G15" s="4" t="inlineStr">
        <is>
          <t xml:space="preserve"> </t>
        </is>
      </c>
    </row>
    <row r="16">
      <c r="A16" s="4" t="inlineStr">
        <is>
          <t>Corn O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 from contracts with customers</t>
        </is>
      </c>
      <c r="B18" s="5" t="n">
        <v>3215625</v>
      </c>
      <c r="C18" s="5" t="n">
        <v>1706942</v>
      </c>
      <c r="D18" s="5" t="n">
        <v>8940871</v>
      </c>
      <c r="E18" s="5" t="n">
        <v>4131184</v>
      </c>
      <c r="F18" s="4" t="inlineStr">
        <is>
          <t xml:space="preserve"> </t>
        </is>
      </c>
      <c r="G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 from contracts with customers</t>
        </is>
      </c>
      <c r="B21" s="6" t="n">
        <v>33110</v>
      </c>
      <c r="C21" s="6" t="n">
        <v>42006</v>
      </c>
      <c r="D21" s="6" t="n">
        <v>141627</v>
      </c>
      <c r="E21" s="6" t="n">
        <v>137197</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primarily related party</t>
        </is>
      </c>
      <c r="B4" s="6" t="n">
        <v>55720460</v>
      </c>
      <c r="C4" s="6" t="n">
        <v>42741846</v>
      </c>
      <c r="D4" s="6" t="n">
        <v>168225436</v>
      </c>
      <c r="E4" s="6" t="n">
        <v>10456349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49139917</v>
      </c>
      <c r="C6" s="5" t="n">
        <v>32371643</v>
      </c>
      <c r="D6" s="5" t="n">
        <v>137960322</v>
      </c>
      <c r="E6" s="5" t="n">
        <v>84150555</v>
      </c>
    </row>
    <row r="7">
      <c r="A7" s="4" t="inlineStr">
        <is>
          <t>Lower of cost or net realizable value adjustment</t>
        </is>
      </c>
      <c r="B7" s="5" t="n">
        <v>53953</v>
      </c>
      <c r="C7" s="5" t="n">
        <v>0</v>
      </c>
      <c r="D7" s="5" t="n">
        <v>53953</v>
      </c>
      <c r="E7" s="5" t="n">
        <v>263777</v>
      </c>
    </row>
    <row r="8">
      <c r="A8" s="4" t="inlineStr">
        <is>
          <t>Loss on firm purchase commitments</t>
        </is>
      </c>
      <c r="B8" s="5" t="n">
        <v>89000</v>
      </c>
      <c r="C8" s="5" t="n">
        <v>0</v>
      </c>
      <c r="D8" s="5" t="n">
        <v>885000</v>
      </c>
      <c r="E8" s="5" t="n">
        <v>0</v>
      </c>
    </row>
    <row r="9">
      <c r="A9" s="4" t="inlineStr">
        <is>
          <t>Total Cost of Goods Sold</t>
        </is>
      </c>
      <c r="B9" s="5" t="n">
        <v>49282870</v>
      </c>
      <c r="C9" s="5" t="n">
        <v>32371643</v>
      </c>
      <c r="D9" s="5" t="n">
        <v>138899275</v>
      </c>
      <c r="E9" s="5" t="n">
        <v>84414332</v>
      </c>
    </row>
    <row r="10">
      <c r="A10" s="4" t="inlineStr">
        <is>
          <t>Gross Profit</t>
        </is>
      </c>
      <c r="B10" s="5" t="n">
        <v>6437590</v>
      </c>
      <c r="C10" s="5" t="n">
        <v>10370203</v>
      </c>
      <c r="D10" s="5" t="n">
        <v>29326161</v>
      </c>
      <c r="E10" s="5" t="n">
        <v>20149158</v>
      </c>
    </row>
    <row r="11">
      <c r="A11" s="4" t="inlineStr">
        <is>
          <t>General and Administrative Expenses</t>
        </is>
      </c>
      <c r="B11" s="5" t="n">
        <v>798990</v>
      </c>
      <c r="C11" s="5" t="n">
        <v>796550</v>
      </c>
      <c r="D11" s="5" t="n">
        <v>2556029</v>
      </c>
      <c r="E11" s="5" t="n">
        <v>2256505</v>
      </c>
    </row>
    <row r="12">
      <c r="A12" s="4" t="inlineStr">
        <is>
          <t>Operating Income (Loss)</t>
        </is>
      </c>
      <c r="B12" s="5" t="n">
        <v>5638600</v>
      </c>
      <c r="C12" s="5" t="n">
        <v>9573653</v>
      </c>
      <c r="D12" s="5" t="n">
        <v>26770132</v>
      </c>
      <c r="E12" s="5" t="n">
        <v>1789265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1154</v>
      </c>
      <c r="C14" s="5" t="n">
        <v>-615</v>
      </c>
      <c r="D14" s="5" t="n">
        <v>57684</v>
      </c>
      <c r="E14" s="5" t="n">
        <v>40016</v>
      </c>
    </row>
    <row r="15">
      <c r="A15" s="4" t="inlineStr">
        <is>
          <t>Other income</t>
        </is>
      </c>
      <c r="B15" s="5" t="n">
        <v>4265190</v>
      </c>
      <c r="C15" s="5" t="n">
        <v>2587</v>
      </c>
      <c r="D15" s="5" t="n">
        <v>6923733</v>
      </c>
      <c r="E15" s="5" t="n">
        <v>888316</v>
      </c>
    </row>
    <row r="16">
      <c r="A16" s="4" t="inlineStr">
        <is>
          <t>Interest expense</t>
        </is>
      </c>
      <c r="B16" s="5" t="n">
        <v>-3872</v>
      </c>
      <c r="C16" s="5" t="n">
        <v>-12562</v>
      </c>
      <c r="D16" s="5" t="n">
        <v>-19927</v>
      </c>
      <c r="E16" s="5" t="n">
        <v>-38588</v>
      </c>
    </row>
    <row r="17">
      <c r="A17" s="4" t="inlineStr">
        <is>
          <t>Total other income (expense), net</t>
        </is>
      </c>
      <c r="B17" s="5" t="n">
        <v>4282472</v>
      </c>
      <c r="C17" s="5" t="n">
        <v>-10590</v>
      </c>
      <c r="D17" s="5" t="n">
        <v>6961490</v>
      </c>
      <c r="E17" s="5" t="n">
        <v>889744</v>
      </c>
    </row>
    <row r="18">
      <c r="A18" s="4" t="inlineStr">
        <is>
          <t>Net Income (Loss)</t>
        </is>
      </c>
      <c r="B18" s="6" t="n">
        <v>9921072</v>
      </c>
      <c r="C18" s="6" t="n">
        <v>9563063</v>
      </c>
      <c r="D18" s="6" t="n">
        <v>33731622</v>
      </c>
      <c r="E18" s="6" t="n">
        <v>18782397</v>
      </c>
    </row>
    <row r="19">
      <c r="A19" s="4" t="inlineStr">
        <is>
          <t>Weighted Average Units Outstanding, Basic</t>
        </is>
      </c>
      <c r="B19" s="5" t="n">
        <v>40148160</v>
      </c>
      <c r="C19" s="5" t="n">
        <v>40148160</v>
      </c>
      <c r="D19" s="5" t="n">
        <v>40148160</v>
      </c>
      <c r="E19" s="5" t="n">
        <v>40148160</v>
      </c>
    </row>
    <row r="20">
      <c r="A20" s="4" t="inlineStr">
        <is>
          <t>Weighted Average Units Outstanding, Diluted</t>
        </is>
      </c>
      <c r="B20" s="5" t="n">
        <v>40148160</v>
      </c>
      <c r="C20" s="5" t="n">
        <v>40148160</v>
      </c>
      <c r="D20" s="5" t="n">
        <v>40148160</v>
      </c>
      <c r="E20" s="5" t="n">
        <v>40148160</v>
      </c>
    </row>
    <row r="21">
      <c r="A21" s="4" t="inlineStr">
        <is>
          <t>Net Income (Loss) Per Unit, Basic</t>
        </is>
      </c>
      <c r="B21" s="7" t="n">
        <v>0.25</v>
      </c>
      <c r="C21" s="7" t="n">
        <v>0.24</v>
      </c>
      <c r="D21" s="7" t="n">
        <v>0.84</v>
      </c>
      <c r="E21" s="7" t="n">
        <v>0.47</v>
      </c>
    </row>
    <row r="22">
      <c r="A22" s="4" t="inlineStr">
        <is>
          <t>Net Income (Loss) Per Unit, Diluted</t>
        </is>
      </c>
      <c r="B22" s="7" t="n">
        <v>0.25</v>
      </c>
      <c r="C22" s="7" t="n">
        <v>0.24</v>
      </c>
      <c r="D22" s="7" t="n">
        <v>0.84</v>
      </c>
      <c r="E22" s="7" t="n">
        <v>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ounting Changes and Error Corrections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6" t="n">
        <v>798990</v>
      </c>
      <c r="C4" s="4" t="inlineStr">
        <is>
          <t xml:space="preserve"> </t>
        </is>
      </c>
      <c r="D4" s="4" t="inlineStr">
        <is>
          <t xml:space="preserve"> </t>
        </is>
      </c>
      <c r="E4" s="6" t="n">
        <v>796550</v>
      </c>
      <c r="F4" s="4" t="inlineStr">
        <is>
          <t xml:space="preserve"> </t>
        </is>
      </c>
      <c r="G4" s="4" t="inlineStr">
        <is>
          <t xml:space="preserve"> </t>
        </is>
      </c>
      <c r="H4" s="6" t="n">
        <v>2556029</v>
      </c>
      <c r="I4" s="6" t="n">
        <v>2256505</v>
      </c>
    </row>
    <row r="5">
      <c r="A5" s="4" t="inlineStr">
        <is>
          <t>Operating Income (Loss)</t>
        </is>
      </c>
      <c r="B5" s="5" t="n">
        <v>5638600</v>
      </c>
      <c r="C5" s="4" t="inlineStr">
        <is>
          <t xml:space="preserve"> </t>
        </is>
      </c>
      <c r="D5" s="4" t="inlineStr">
        <is>
          <t xml:space="preserve"> </t>
        </is>
      </c>
      <c r="E5" s="5" t="n">
        <v>9573653</v>
      </c>
      <c r="F5" s="4" t="inlineStr">
        <is>
          <t xml:space="preserve"> </t>
        </is>
      </c>
      <c r="G5" s="4" t="inlineStr">
        <is>
          <t xml:space="preserve"> </t>
        </is>
      </c>
      <c r="H5" s="5" t="n">
        <v>26770132</v>
      </c>
      <c r="I5" s="5" t="n">
        <v>17892653</v>
      </c>
    </row>
    <row r="6">
      <c r="A6" s="4" t="inlineStr">
        <is>
          <t>Net income</t>
        </is>
      </c>
      <c r="B6" s="6" t="n">
        <v>9921072</v>
      </c>
      <c r="C6" s="6" t="n">
        <v>4439004</v>
      </c>
      <c r="D6" s="6" t="n">
        <v>19371546</v>
      </c>
      <c r="E6" s="5" t="n">
        <v>9563063</v>
      </c>
      <c r="F6" s="6" t="n">
        <v>6289548</v>
      </c>
      <c r="G6" s="6" t="n">
        <v>2929786</v>
      </c>
      <c r="H6" s="5" t="n">
        <v>33731622</v>
      </c>
      <c r="I6" s="5" t="n">
        <v>18782397</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620520</v>
      </c>
      <c r="I7" s="5" t="n">
        <v>19427440</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763824</v>
      </c>
      <c r="I8" s="5" t="n">
        <v>15153633</v>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763824</v>
      </c>
      <c r="I9" s="5" t="n">
        <v>15153633</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Financial Information, Quarterly Charges and Credits, Amount Affecting Comparability</t>
        </is>
      </c>
      <c r="B12" s="4" t="inlineStr">
        <is>
          <t xml:space="preserve"> </t>
        </is>
      </c>
      <c r="C12" s="4" t="inlineStr">
        <is>
          <t xml:space="preserve"> </t>
        </is>
      </c>
      <c r="D12" s="4" t="inlineStr">
        <is>
          <t xml:space="preserve"> </t>
        </is>
      </c>
      <c r="E12" s="5" t="n">
        <v>854179</v>
      </c>
      <c r="F12" s="4" t="inlineStr">
        <is>
          <t xml:space="preserve"> </t>
        </is>
      </c>
      <c r="G12" s="4" t="inlineStr">
        <is>
          <t xml:space="preserve"> </t>
        </is>
      </c>
      <c r="H12" s="4" t="inlineStr">
        <is>
          <t xml:space="preserve"> </t>
        </is>
      </c>
      <c r="I12" s="5" t="n">
        <v>3173878</v>
      </c>
    </row>
    <row r="13">
      <c r="A13" s="4" t="inlineStr">
        <is>
          <t>Prior Period Reclassification Adjustment</t>
        </is>
      </c>
      <c r="B13" s="4" t="inlineStr">
        <is>
          <t xml:space="preserve"> </t>
        </is>
      </c>
      <c r="C13" s="4" t="inlineStr">
        <is>
          <t xml:space="preserve"> </t>
        </is>
      </c>
      <c r="D13" s="4" t="inlineStr">
        <is>
          <t xml:space="preserve"> </t>
        </is>
      </c>
      <c r="E13" s="5" t="n">
        <v>-57629</v>
      </c>
      <c r="F13" s="4" t="inlineStr">
        <is>
          <t xml:space="preserve"> </t>
        </is>
      </c>
      <c r="G13" s="4" t="inlineStr">
        <is>
          <t xml:space="preserve"> </t>
        </is>
      </c>
      <c r="H13" s="4" t="inlineStr">
        <is>
          <t xml:space="preserve"> </t>
        </is>
      </c>
      <c r="I13" s="5" t="n">
        <v>-917373</v>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Quarterly Financial Information, Quarterly Charges and Credits, Amount Affecting Comparability</t>
        </is>
      </c>
      <c r="B16" s="4" t="inlineStr">
        <is>
          <t xml:space="preserve"> </t>
        </is>
      </c>
      <c r="C16" s="4" t="inlineStr">
        <is>
          <t xml:space="preserve"> </t>
        </is>
      </c>
      <c r="D16" s="4" t="inlineStr">
        <is>
          <t xml:space="preserve"> </t>
        </is>
      </c>
      <c r="E16" s="5" t="n">
        <v>9516024</v>
      </c>
      <c r="F16" s="4" t="inlineStr">
        <is>
          <t xml:space="preserve"> </t>
        </is>
      </c>
      <c r="G16" s="4" t="inlineStr">
        <is>
          <t xml:space="preserve"> </t>
        </is>
      </c>
      <c r="H16" s="4" t="inlineStr">
        <is>
          <t xml:space="preserve"> </t>
        </is>
      </c>
      <c r="I16" s="5" t="n">
        <v>16975280</v>
      </c>
    </row>
    <row r="17">
      <c r="A17" s="4" t="inlineStr">
        <is>
          <t>Prior Period Reclassification Adjustment</t>
        </is>
      </c>
      <c r="B17" s="4" t="inlineStr">
        <is>
          <t xml:space="preserve"> </t>
        </is>
      </c>
      <c r="C17" s="4" t="inlineStr">
        <is>
          <t xml:space="preserve"> </t>
        </is>
      </c>
      <c r="D17" s="4" t="inlineStr">
        <is>
          <t xml:space="preserve"> </t>
        </is>
      </c>
      <c r="E17" s="5" t="n">
        <v>57629</v>
      </c>
      <c r="F17" s="4" t="inlineStr">
        <is>
          <t xml:space="preserve"> </t>
        </is>
      </c>
      <c r="G17" s="4" t="inlineStr">
        <is>
          <t xml:space="preserve"> </t>
        </is>
      </c>
      <c r="H17" s="4" t="inlineStr">
        <is>
          <t xml:space="preserve"> </t>
        </is>
      </c>
      <c r="I17" s="5" t="n">
        <v>917373</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uarterly Financial Information, Quarterly Charges and Credits, Amount Affecting Comparability</t>
        </is>
      </c>
      <c r="B20" s="4" t="inlineStr">
        <is>
          <t xml:space="preserve"> </t>
        </is>
      </c>
      <c r="C20" s="4" t="inlineStr">
        <is>
          <t xml:space="preserve"> </t>
        </is>
      </c>
      <c r="D20" s="4" t="inlineStr">
        <is>
          <t xml:space="preserve"> </t>
        </is>
      </c>
      <c r="E20" s="5" t="n">
        <v>9505434</v>
      </c>
      <c r="F20" s="4" t="inlineStr">
        <is>
          <t xml:space="preserve"> </t>
        </is>
      </c>
      <c r="G20" s="4" t="inlineStr">
        <is>
          <t xml:space="preserve"> </t>
        </is>
      </c>
      <c r="H20" s="4" t="inlineStr">
        <is>
          <t xml:space="preserve"> </t>
        </is>
      </c>
      <c r="I20" s="5" t="n">
        <v>17865024</v>
      </c>
    </row>
    <row r="21">
      <c r="A21" s="4" t="inlineStr">
        <is>
          <t>Prior Period Reclassification Adjustment</t>
        </is>
      </c>
      <c r="B21" s="4" t="inlineStr">
        <is>
          <t xml:space="preserve"> </t>
        </is>
      </c>
      <c r="C21" s="4" t="inlineStr">
        <is>
          <t xml:space="preserve"> </t>
        </is>
      </c>
      <c r="D21" s="4" t="inlineStr">
        <is>
          <t xml:space="preserve"> </t>
        </is>
      </c>
      <c r="E21" s="6" t="n">
        <v>57629</v>
      </c>
      <c r="F21" s="4" t="inlineStr">
        <is>
          <t xml:space="preserve"> </t>
        </is>
      </c>
      <c r="G21" s="4" t="inlineStr">
        <is>
          <t xml:space="preserve"> </t>
        </is>
      </c>
      <c r="H21" s="4" t="inlineStr">
        <is>
          <t xml:space="preserve"> </t>
        </is>
      </c>
      <c r="I21" s="5" t="n">
        <v>917373</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Quarterly Financial Information, Quarterly Charges and Credits, Amount Affecting Compar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510067</v>
      </c>
    </row>
    <row r="25">
      <c r="A25" s="4" t="inlineStr">
        <is>
          <t>Cash used for 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Quarterly Financial Information, Quarterly Charges and Credits, Amount Affecting Compar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236260</v>
      </c>
    </row>
    <row r="28">
      <c r="A28" s="4" t="inlineStr">
        <is>
          <t>Prior Period Reclassific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17373</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Quarterly Financial Information, Quarterly Charges and Credits, Amount Affecting Compar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236260</v>
      </c>
    </row>
    <row r="32">
      <c r="A32" s="4" t="inlineStr">
        <is>
          <t>Prior Period Reclassific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17373</v>
      </c>
    </row>
    <row r="33">
      <c r="A33" s="4" t="inlineStr">
        <is>
          <t>Revision of Prior Period,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or Period Reclassific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1737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4" customWidth="1" min="2" max="2"/>
    <col width="34" customWidth="1" min="3" max="3"/>
  </cols>
  <sheetData>
    <row r="1">
      <c r="A1" s="1" t="inlineStr">
        <is>
          <t>Derivative Instruments - Commodity Contracts (Details)</t>
        </is>
      </c>
      <c r="B1" s="2" t="inlineStr">
        <is>
          <t>Jun. 30, 2022 USD ($) contract bu</t>
        </is>
      </c>
      <c r="C1" s="2" t="inlineStr">
        <is>
          <t>Sep. 30, 2021 USD ($) contract bu</t>
        </is>
      </c>
    </row>
    <row r="2">
      <c r="A2" s="4" t="inlineStr">
        <is>
          <t>Commodity Contract | Commod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963925</v>
      </c>
      <c r="C4" s="6" t="n">
        <v>0</v>
      </c>
    </row>
    <row r="5">
      <c r="A5" s="4" t="inlineStr">
        <is>
          <t>Corn | Commodi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Contracts | contract</t>
        </is>
      </c>
      <c r="B7" s="5" t="n">
        <v>140</v>
      </c>
      <c r="C7" s="5" t="n">
        <v>0</v>
      </c>
    </row>
    <row r="8">
      <c r="A8" s="4" t="inlineStr">
        <is>
          <t>Notional Amount (Qty) | bu</t>
        </is>
      </c>
      <c r="B8" s="5" t="n">
        <v>700000</v>
      </c>
      <c r="C8" s="5" t="n">
        <v>0</v>
      </c>
    </row>
    <row r="9">
      <c r="A9" s="4" t="inlineStr">
        <is>
          <t>Assets</t>
        </is>
      </c>
      <c r="B9" s="6" t="n">
        <v>-591425</v>
      </c>
      <c r="C9" s="6" t="n">
        <v>0</v>
      </c>
    </row>
    <row r="10">
      <c r="A10" s="4" t="inlineStr">
        <is>
          <t>Corn | Corn op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Contracts | contract</t>
        </is>
      </c>
      <c r="B12" s="5" t="n">
        <v>200</v>
      </c>
      <c r="C12" s="5" t="n">
        <v>0</v>
      </c>
    </row>
    <row r="13">
      <c r="A13" s="4" t="inlineStr">
        <is>
          <t>Notional Amount (Qty) | bu</t>
        </is>
      </c>
      <c r="B13" s="5" t="n">
        <v>1000000</v>
      </c>
      <c r="C13" s="5" t="n">
        <v>0</v>
      </c>
    </row>
    <row r="14">
      <c r="A14" s="4" t="inlineStr">
        <is>
          <t>Assets</t>
        </is>
      </c>
      <c r="B14" s="6" t="n">
        <v>-372500</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Derivative Asset, Fair Value, Gross Asset</t>
        </is>
      </c>
      <c r="B3" s="4" t="inlineStr">
        <is>
          <t xml:space="preserve"> </t>
        </is>
      </c>
      <c r="C3" s="6" t="n">
        <v>0</v>
      </c>
    </row>
    <row r="4">
      <c r="A4" s="4" t="inlineStr">
        <is>
          <t>Derivative Liability, Fair Value, Gross Liability</t>
        </is>
      </c>
      <c r="B4" s="5" t="n">
        <v>963925</v>
      </c>
      <c r="C4" s="5" t="n">
        <v>0</v>
      </c>
    </row>
    <row r="5">
      <c r="A5" s="4" t="inlineStr">
        <is>
          <t>Fair Value</t>
        </is>
      </c>
      <c r="B5" s="5" t="n">
        <v>0</v>
      </c>
      <c r="C5" s="5" t="n">
        <v>0</v>
      </c>
    </row>
    <row r="6">
      <c r="A6" s="4" t="inlineStr">
        <is>
          <t>Derivative Instruments Not Designated as Hedging Instruments, Liability, at Fair Value</t>
        </is>
      </c>
      <c r="B6" s="6" t="n">
        <v>963925</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Not Designated as Hedging Instrument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orn | 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Gain (Loss) Recognized in Income, Net</t>
        </is>
      </c>
      <c r="B5" s="6" t="n">
        <v>373089</v>
      </c>
      <c r="C5" s="6" t="n">
        <v>567691</v>
      </c>
      <c r="D5" s="6" t="n">
        <v>1437628</v>
      </c>
      <c r="E5" s="6" t="n">
        <v>1266401</v>
      </c>
    </row>
    <row r="6">
      <c r="A6" s="4" t="inlineStr">
        <is>
          <t>Ethanol |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 Recognized in Income, Net</t>
        </is>
      </c>
      <c r="B8" s="5" t="n">
        <v>0</v>
      </c>
      <c r="C8" s="5" t="n">
        <v>493764</v>
      </c>
      <c r="D8" s="5" t="n">
        <v>424770</v>
      </c>
      <c r="E8" s="5" t="n">
        <v>1288915</v>
      </c>
    </row>
    <row r="9">
      <c r="A9" s="4" t="inlineStr">
        <is>
          <t>Natural gas | Cost of Goods Sold</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ognized in Income, Net</t>
        </is>
      </c>
      <c r="B11" s="5" t="n">
        <v>0</v>
      </c>
      <c r="C11" s="5" t="n">
        <v>0</v>
      </c>
      <c r="D11" s="5" t="n">
        <v>-107450</v>
      </c>
      <c r="E11" s="5" t="n">
        <v>1410</v>
      </c>
    </row>
    <row r="12">
      <c r="A12" s="4" t="inlineStr">
        <is>
          <t>Commodity Contrac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ognized in Income, Net</t>
        </is>
      </c>
      <c r="B14" s="6" t="n">
        <v>373089</v>
      </c>
      <c r="C14" s="6" t="n">
        <v>1061455</v>
      </c>
      <c r="D14" s="6" t="n">
        <v>1754948</v>
      </c>
      <c r="E14" s="6" t="n">
        <v>25567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 Narrative (Details) - USD ($)</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 including corn, chemicals and supplies</t>
        </is>
      </c>
      <c r="B3" s="6" t="n">
        <v>7204359</v>
      </c>
      <c r="C3" s="6" t="n">
        <v>3978299</v>
      </c>
    </row>
    <row r="4">
      <c r="A4" s="4" t="inlineStr">
        <is>
          <t>Work in process</t>
        </is>
      </c>
      <c r="B4" s="5" t="n">
        <v>1594160</v>
      </c>
      <c r="C4" s="5" t="n">
        <v>1321862</v>
      </c>
    </row>
    <row r="5">
      <c r="A5" s="4" t="inlineStr">
        <is>
          <t>Finished goods, including ethanol and distillers grains</t>
        </is>
      </c>
      <c r="B5" s="5" t="n">
        <v>4518142</v>
      </c>
      <c r="C5" s="5" t="n">
        <v>4622007</v>
      </c>
    </row>
    <row r="6">
      <c r="A6" s="4" t="inlineStr">
        <is>
          <t>Spare parts</t>
        </is>
      </c>
      <c r="B6" s="5" t="n">
        <v>1718150</v>
      </c>
      <c r="C6" s="5" t="n">
        <v>1624674</v>
      </c>
    </row>
    <row r="7">
      <c r="A7" s="4" t="inlineStr">
        <is>
          <t>Inventory</t>
        </is>
      </c>
      <c r="B7" s="6" t="n">
        <v>15034811</v>
      </c>
      <c r="C7" s="6" t="n">
        <v>115468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Total Loss on Lower of Cost or Market Adjustmen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oss on firm purchase commitments</t>
        </is>
      </c>
      <c r="B4" s="6" t="n">
        <v>89000</v>
      </c>
      <c r="C4" s="6" t="n">
        <v>0</v>
      </c>
      <c r="D4" s="6" t="n">
        <v>885000</v>
      </c>
      <c r="E4" s="6" t="n">
        <v>0</v>
      </c>
    </row>
    <row r="5">
      <c r="A5" s="4" t="inlineStr">
        <is>
          <t>Lower of cost or market inventory adjustment</t>
        </is>
      </c>
      <c r="B5" s="5" t="n">
        <v>53953</v>
      </c>
      <c r="C5" s="5" t="n">
        <v>0</v>
      </c>
      <c r="D5" s="5" t="n">
        <v>53953</v>
      </c>
      <c r="E5" s="5" t="n">
        <v>263777</v>
      </c>
    </row>
    <row r="6">
      <c r="A6" s="4" t="inlineStr">
        <is>
          <t>Total loss on lower of cost or market adjustments</t>
        </is>
      </c>
      <c r="B6" s="6" t="n">
        <v>142953</v>
      </c>
      <c r="C6" s="6" t="n">
        <v>0</v>
      </c>
      <c r="D6" s="6" t="n">
        <v>938953</v>
      </c>
      <c r="E6" s="6" t="n">
        <v>2637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Bank Financing - Narrative (Details) - USD ($)</t>
        </is>
      </c>
      <c r="C1" s="2" t="inlineStr">
        <is>
          <t>9 Months Ended</t>
        </is>
      </c>
    </row>
    <row r="2">
      <c r="B2" s="2" t="inlineStr">
        <is>
          <t>Dec. 03, 2021</t>
        </is>
      </c>
      <c r="C2" s="2" t="inlineStr">
        <is>
          <t>Jun. 30, 2022</t>
        </is>
      </c>
      <c r="D2" s="2" t="inlineStr">
        <is>
          <t>Feb. 01, 2021</t>
        </is>
      </c>
      <c r="E2" s="2" t="inlineStr">
        <is>
          <t>Jul. 13, 2020</t>
        </is>
      </c>
      <c r="F2" s="2" t="inlineStr">
        <is>
          <t>Jan.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19889308</v>
      </c>
      <c r="D4" s="4" t="inlineStr">
        <is>
          <t xml:space="preserve"> </t>
        </is>
      </c>
      <c r="E4" s="4" t="inlineStr">
        <is>
          <t xml:space="preserve"> </t>
        </is>
      </c>
      <c r="F4" s="4" t="inlineStr">
        <is>
          <t xml:space="preserve"> </t>
        </is>
      </c>
    </row>
    <row r="5">
      <c r="A5" s="4" t="inlineStr">
        <is>
          <t>Long-Term Debt, Maturity, Year One</t>
        </is>
      </c>
      <c r="B5" s="4" t="inlineStr">
        <is>
          <t xml:space="preserve"> </t>
        </is>
      </c>
      <c r="C5" s="5" t="n">
        <v>19088311</v>
      </c>
      <c r="D5" s="4" t="inlineStr">
        <is>
          <t xml:space="preserve"> </t>
        </is>
      </c>
      <c r="E5" s="4" t="inlineStr">
        <is>
          <t xml:space="preserve"> </t>
        </is>
      </c>
      <c r="F5" s="4" t="inlineStr">
        <is>
          <t xml:space="preserve"> </t>
        </is>
      </c>
    </row>
    <row r="6">
      <c r="A6" s="4" t="inlineStr">
        <is>
          <t>Long-Term Debt, Maturity, Year Two</t>
        </is>
      </c>
      <c r="B6" s="4" t="inlineStr">
        <is>
          <t xml:space="preserve"> </t>
        </is>
      </c>
      <c r="C6" s="5" t="n">
        <v>714755</v>
      </c>
      <c r="D6" s="4" t="inlineStr">
        <is>
          <t xml:space="preserve"> </t>
        </is>
      </c>
      <c r="E6" s="4" t="inlineStr">
        <is>
          <t xml:space="preserve"> </t>
        </is>
      </c>
      <c r="F6" s="4" t="inlineStr">
        <is>
          <t xml:space="preserve"> </t>
        </is>
      </c>
    </row>
    <row r="7">
      <c r="A7" s="4" t="inlineStr">
        <is>
          <t>Long-Term Debt, Maturity, Year Three</t>
        </is>
      </c>
      <c r="B7" s="4" t="inlineStr">
        <is>
          <t xml:space="preserve"> </t>
        </is>
      </c>
      <c r="C7" s="5" t="n">
        <v>37289</v>
      </c>
      <c r="D7" s="4" t="inlineStr">
        <is>
          <t xml:space="preserve"> </t>
        </is>
      </c>
      <c r="E7" s="4" t="inlineStr">
        <is>
          <t xml:space="preserve"> </t>
        </is>
      </c>
      <c r="F7" s="4" t="inlineStr">
        <is>
          <t xml:space="preserve"> </t>
        </is>
      </c>
    </row>
    <row r="8">
      <c r="A8" s="4" t="inlineStr">
        <is>
          <t>Long-Term Debt, Maturity, Year Four</t>
        </is>
      </c>
      <c r="B8" s="4" t="inlineStr">
        <is>
          <t xml:space="preserve"> </t>
        </is>
      </c>
      <c r="C8" s="5" t="n">
        <v>36531</v>
      </c>
      <c r="D8" s="4" t="inlineStr">
        <is>
          <t xml:space="preserve"> </t>
        </is>
      </c>
      <c r="E8" s="4" t="inlineStr">
        <is>
          <t xml:space="preserve"> </t>
        </is>
      </c>
      <c r="F8" s="4" t="inlineStr">
        <is>
          <t xml:space="preserve"> </t>
        </is>
      </c>
    </row>
    <row r="9">
      <c r="A9" s="4" t="inlineStr">
        <is>
          <t>Long-Term Debt, Maturity, Year Five</t>
        </is>
      </c>
      <c r="B9" s="4" t="inlineStr">
        <is>
          <t xml:space="preserve"> </t>
        </is>
      </c>
      <c r="C9" s="6" t="n">
        <v>12422</v>
      </c>
      <c r="D9" s="4" t="inlineStr">
        <is>
          <t xml:space="preserve"> </t>
        </is>
      </c>
      <c r="E9" s="4" t="inlineStr">
        <is>
          <t xml:space="preserve"> </t>
        </is>
      </c>
      <c r="F9" s="4" t="inlineStr">
        <is>
          <t xml:space="preserve"> </t>
        </is>
      </c>
    </row>
    <row r="10">
      <c r="A10" s="4" t="inlineStr">
        <is>
          <t>construction loan, interest rate</t>
        </is>
      </c>
      <c r="B10" s="4" t="inlineStr">
        <is>
          <t xml:space="preserve"> </t>
        </is>
      </c>
      <c r="C10" s="8" t="n">
        <v>3</v>
      </c>
      <c r="D10" s="4" t="inlineStr">
        <is>
          <t xml:space="preserve"> </t>
        </is>
      </c>
      <c r="E10" s="4" t="inlineStr">
        <is>
          <t xml:space="preserve"> </t>
        </is>
      </c>
      <c r="F10" s="4" t="inlineStr">
        <is>
          <t xml:space="preserve"> </t>
        </is>
      </c>
    </row>
    <row r="11">
      <c r="A11" s="4" t="inlineStr">
        <is>
          <t>Revolving loan | Revolving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Remaining Borrowing Capacity</t>
        </is>
      </c>
      <c r="B13" s="4" t="inlineStr">
        <is>
          <t xml:space="preserve"> </t>
        </is>
      </c>
      <c r="C13" s="6" t="n">
        <v>10000000</v>
      </c>
      <c r="D13" s="4" t="inlineStr">
        <is>
          <t xml:space="preserve"> </t>
        </is>
      </c>
      <c r="E13" s="4" t="inlineStr">
        <is>
          <t xml:space="preserve"> </t>
        </is>
      </c>
      <c r="F13" s="4" t="inlineStr">
        <is>
          <t xml:space="preserve"> </t>
        </is>
      </c>
    </row>
    <row r="14">
      <c r="A14" s="4" t="inlineStr">
        <is>
          <t>Line of Credit Facility, Interest Rate at Period End</t>
        </is>
      </c>
      <c r="B14" s="4" t="inlineStr">
        <is>
          <t xml:space="preserve"> </t>
        </is>
      </c>
      <c r="C14" s="9" t="n">
        <v>0.0325</v>
      </c>
      <c r="D14" s="4" t="inlineStr">
        <is>
          <t xml:space="preserve"> </t>
        </is>
      </c>
      <c r="E14" s="4" t="inlineStr">
        <is>
          <t xml:space="preserve"> </t>
        </is>
      </c>
      <c r="F14" s="4" t="inlineStr">
        <is>
          <t xml:space="preserve"> </t>
        </is>
      </c>
    </row>
    <row r="15">
      <c r="A15" s="4" t="inlineStr">
        <is>
          <t>Bank of North Dakota Ethanol Recovery Progrm</t>
        </is>
      </c>
      <c r="B15" s="4" t="inlineStr">
        <is>
          <t xml:space="preserve"> </t>
        </is>
      </c>
      <c r="C15" s="4" t="inlineStr">
        <is>
          <t>(3.75%)</t>
        </is>
      </c>
      <c r="D15" s="4" t="inlineStr">
        <is>
          <t xml:space="preserve"> </t>
        </is>
      </c>
      <c r="E15" s="4" t="inlineStr">
        <is>
          <t xml:space="preserve"> </t>
        </is>
      </c>
      <c r="F15" s="4" t="inlineStr">
        <is>
          <t xml:space="preserve"> </t>
        </is>
      </c>
    </row>
    <row r="16">
      <c r="A16" s="4" t="inlineStr">
        <is>
          <t>Bank of North Dakota Ethanol Recovery Program, Rate after Buy Down</t>
        </is>
      </c>
      <c r="B16" s="4" t="inlineStr">
        <is>
          <t xml:space="preserve"> </t>
        </is>
      </c>
      <c r="C16" s="8" t="n">
        <v>0.01</v>
      </c>
      <c r="D16" s="4" t="inlineStr">
        <is>
          <t xml:space="preserve"> </t>
        </is>
      </c>
      <c r="E16" s="4" t="inlineStr">
        <is>
          <t xml:space="preserve"> </t>
        </is>
      </c>
      <c r="F16" s="4" t="inlineStr">
        <is>
          <t xml:space="preserve"> </t>
        </is>
      </c>
    </row>
    <row r="17">
      <c r="A17" s="4" t="inlineStr">
        <is>
          <t>Long term debt, revolving loan</t>
        </is>
      </c>
      <c r="B17" s="4" t="inlineStr">
        <is>
          <t xml:space="preserve"> </t>
        </is>
      </c>
      <c r="C17" s="4" t="inlineStr">
        <is>
          <t xml:space="preserve"> </t>
        </is>
      </c>
      <c r="D17" s="6" t="n">
        <v>10000000</v>
      </c>
      <c r="E17" s="4" t="inlineStr">
        <is>
          <t xml:space="preserve"> </t>
        </is>
      </c>
      <c r="F17" s="4" t="inlineStr">
        <is>
          <t xml:space="preserve"> </t>
        </is>
      </c>
    </row>
    <row r="18">
      <c r="A18" s="4" t="inlineStr">
        <is>
          <t>Revolving loan | Construction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6" t="n">
        <v>7000000</v>
      </c>
    </row>
    <row r="21">
      <c r="A21" s="4" t="inlineStr">
        <is>
          <t>Line of Credit Facility, Remaining Borrowing Capacity</t>
        </is>
      </c>
      <c r="B21" s="4" t="inlineStr">
        <is>
          <t xml:space="preserve"> </t>
        </is>
      </c>
      <c r="C21" s="6" t="n">
        <v>7000000</v>
      </c>
      <c r="D21" s="4" t="inlineStr">
        <is>
          <t xml:space="preserve"> </t>
        </is>
      </c>
      <c r="E21" s="4" t="inlineStr">
        <is>
          <t xml:space="preserve"> </t>
        </is>
      </c>
      <c r="F21" s="4" t="inlineStr">
        <is>
          <t xml:space="preserve"> </t>
        </is>
      </c>
    </row>
    <row r="22">
      <c r="A22" s="4" t="inlineStr">
        <is>
          <t>Line of Credit Facility, Interest Rate at Period End</t>
        </is>
      </c>
      <c r="B22" s="4" t="inlineStr">
        <is>
          <t xml:space="preserve"> </t>
        </is>
      </c>
      <c r="C22" s="8" t="n">
        <v>0.03</v>
      </c>
      <c r="D22" s="4" t="inlineStr">
        <is>
          <t xml:space="preserve"> </t>
        </is>
      </c>
      <c r="E22" s="4" t="inlineStr">
        <is>
          <t xml:space="preserve"> </t>
        </is>
      </c>
      <c r="F22" s="4" t="inlineStr">
        <is>
          <t xml:space="preserve"> </t>
        </is>
      </c>
    </row>
    <row r="23">
      <c r="A23" s="4" t="inlineStr">
        <is>
          <t>Revolving loan | Bank of North Dakota and Cornerstone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4" t="inlineStr">
        <is>
          <t xml:space="preserve"> </t>
        </is>
      </c>
      <c r="E25" s="6" t="n">
        <v>5410000</v>
      </c>
      <c r="F25" s="4" t="inlineStr">
        <is>
          <t xml:space="preserve"> </t>
        </is>
      </c>
    </row>
    <row r="26">
      <c r="A26" s="4" t="inlineStr">
        <is>
          <t>debt instrument, outstanding amount</t>
        </is>
      </c>
      <c r="B26" s="4" t="inlineStr">
        <is>
          <t xml:space="preserve"> </t>
        </is>
      </c>
      <c r="C26" s="6" t="n">
        <v>1370000</v>
      </c>
      <c r="D26" s="4" t="inlineStr">
        <is>
          <t xml:space="preserve"> </t>
        </is>
      </c>
      <c r="E26" s="4" t="inlineStr">
        <is>
          <t xml:space="preserve"> </t>
        </is>
      </c>
      <c r="F26" s="4" t="inlineStr">
        <is>
          <t xml:space="preserve"> </t>
        </is>
      </c>
    </row>
    <row r="27">
      <c r="A27" s="4" t="inlineStr">
        <is>
          <t>Gain (Loss) on Extinguishment of Debt</t>
        </is>
      </c>
      <c r="B27" s="7" t="n">
        <v>2.65</v>
      </c>
      <c r="C27" s="4" t="inlineStr">
        <is>
          <t xml:space="preserve"> </t>
        </is>
      </c>
      <c r="D27" s="4" t="inlineStr">
        <is>
          <t xml:space="preserve"> </t>
        </is>
      </c>
      <c r="E27" s="4" t="inlineStr">
        <is>
          <t xml:space="preserve"> </t>
        </is>
      </c>
      <c r="F27" s="4" t="inlineStr">
        <is>
          <t xml:space="preserve"> </t>
        </is>
      </c>
    </row>
    <row r="28">
      <c r="A28" s="4" t="inlineStr">
        <is>
          <t>Revolving loan | Carbon Capture and Sto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6" t="n">
        <v>28</v>
      </c>
      <c r="E30" s="4" t="inlineStr">
        <is>
          <t xml:space="preserve"> </t>
        </is>
      </c>
      <c r="F30" s="4" t="inlineStr">
        <is>
          <t xml:space="preserve"> </t>
        </is>
      </c>
    </row>
    <row r="31">
      <c r="A31" s="4" t="inlineStr">
        <is>
          <t>Line of Credit Facility, Fair Value of Amount Outstanding</t>
        </is>
      </c>
      <c r="B31" s="4" t="inlineStr">
        <is>
          <t xml:space="preserve"> </t>
        </is>
      </c>
      <c r="C31" s="5" t="n">
        <v>18</v>
      </c>
      <c r="D31" s="4" t="inlineStr">
        <is>
          <t xml:space="preserve"> </t>
        </is>
      </c>
      <c r="E31" s="4" t="inlineStr">
        <is>
          <t xml:space="preserve"> </t>
        </is>
      </c>
      <c r="F31" s="4" t="inlineStr">
        <is>
          <t xml:space="preserve"> </t>
        </is>
      </c>
    </row>
    <row r="32">
      <c r="A32" s="4" t="inlineStr">
        <is>
          <t>Bank of North Dakota and Cornerstone Bank | Revolving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6" t="n">
        <v>15</v>
      </c>
      <c r="D34" s="4" t="inlineStr">
        <is>
          <t xml:space="preserve"> </t>
        </is>
      </c>
      <c r="E34" s="4" t="inlineStr">
        <is>
          <t xml:space="preserve"> </t>
        </is>
      </c>
      <c r="F34" s="4" t="inlineStr">
        <is>
          <t xml:space="preserve"> </t>
        </is>
      </c>
    </row>
    <row r="35">
      <c r="A35" s="4" t="inlineStr">
        <is>
          <t>Line of Credit Facility, Interest Rate at Period End</t>
        </is>
      </c>
      <c r="B35" s="4" t="inlineStr">
        <is>
          <t xml:space="preserve"> </t>
        </is>
      </c>
      <c r="C35" s="8" t="n">
        <v>1</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963925</v>
      </c>
      <c r="C3" s="6" t="n">
        <v>0</v>
      </c>
    </row>
    <row r="4">
      <c r="A4" s="4" t="inlineStr">
        <is>
          <t>Liabilities</t>
        </is>
      </c>
      <c r="B4" s="5" t="n">
        <v>963925</v>
      </c>
      <c r="C4" s="5" t="n">
        <v>0</v>
      </c>
    </row>
    <row r="5">
      <c r="A5" s="4" t="inlineStr">
        <is>
          <t>Financial Instruments, Owned, Physical Commodities At Carrying Amount</t>
        </is>
      </c>
      <c r="B5" s="5" t="n">
        <v>963925</v>
      </c>
      <c r="C5" s="5" t="n">
        <v>0</v>
      </c>
    </row>
    <row r="6">
      <c r="A6" s="4" t="inlineStr">
        <is>
          <t>Derivative Instruments Not Designated as Hedging Instruments, Asset, at Carrying Amount</t>
        </is>
      </c>
      <c r="B6" s="5" t="n">
        <v>963925</v>
      </c>
      <c r="C6" s="5" t="n">
        <v>0</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ies derivative instruments</t>
        </is>
      </c>
      <c r="B9" s="5" t="n">
        <v>963925</v>
      </c>
      <c r="C9" s="5" t="n">
        <v>0</v>
      </c>
    </row>
    <row r="10">
      <c r="A10" s="4" t="inlineStr">
        <is>
          <t>Liabilities</t>
        </is>
      </c>
      <c r="B10" s="5" t="n">
        <v>963925</v>
      </c>
      <c r="C10" s="5" t="n">
        <v>0</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odities derivative instruments</t>
        </is>
      </c>
      <c r="B13" s="5" t="n">
        <v>0</v>
      </c>
      <c r="C13" s="5" t="n">
        <v>0</v>
      </c>
    </row>
    <row r="14">
      <c r="A14" s="4" t="inlineStr">
        <is>
          <t>Liabilities</t>
        </is>
      </c>
      <c r="B14" s="5" t="n">
        <v>0</v>
      </c>
      <c r="C14" s="5" t="n">
        <v>0</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ies derivative instruments</t>
        </is>
      </c>
      <c r="B17" s="5" t="n">
        <v>0</v>
      </c>
      <c r="C17" s="5" t="n">
        <v>0</v>
      </c>
    </row>
    <row r="18">
      <c r="A18" s="4" t="inlineStr">
        <is>
          <t>Liabilities</t>
        </is>
      </c>
      <c r="B18" s="6" t="n">
        <v>0</v>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Codification Topic 840 (Details) - USD ($)</t>
        </is>
      </c>
      <c r="B1" s="2" t="inlineStr">
        <is>
          <t>9 Months Ended</t>
        </is>
      </c>
    </row>
    <row r="2">
      <c r="B2" s="2" t="inlineStr">
        <is>
          <t>Jun. 30, 2022</t>
        </is>
      </c>
      <c r="C2" s="2" t="inlineStr">
        <is>
          <t>Jun. 30, 2021</t>
        </is>
      </c>
      <c r="D2" s="2" t="inlineStr">
        <is>
          <t>Sep. 30, 2021</t>
        </is>
      </c>
    </row>
    <row r="3">
      <c r="A3" s="3" t="inlineStr">
        <is>
          <t>Capital Leased Assets [Line Items]</t>
        </is>
      </c>
      <c r="B3" s="4" t="inlineStr">
        <is>
          <t xml:space="preserve"> </t>
        </is>
      </c>
      <c r="C3" s="4" t="inlineStr">
        <is>
          <t xml:space="preserve"> </t>
        </is>
      </c>
      <c r="D3" s="4" t="inlineStr">
        <is>
          <t xml:space="preserve"> </t>
        </is>
      </c>
    </row>
    <row r="4">
      <c r="A4" s="4" t="inlineStr">
        <is>
          <t>Discount rate (percentage)</t>
        </is>
      </c>
      <c r="B4" s="8" t="n">
        <v>0.03</v>
      </c>
      <c r="C4" s="4" t="inlineStr">
        <is>
          <t xml:space="preserve"> </t>
        </is>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Current Year</t>
        </is>
      </c>
      <c r="B6" s="6" t="n">
        <v>343798</v>
      </c>
      <c r="C6" s="4" t="inlineStr">
        <is>
          <t xml:space="preserve"> </t>
        </is>
      </c>
      <c r="D6" s="4" t="inlineStr">
        <is>
          <t xml:space="preserve"> </t>
        </is>
      </c>
    </row>
    <row r="7">
      <c r="A7" s="4" t="inlineStr">
        <is>
          <t>Year One</t>
        </is>
      </c>
      <c r="B7" s="5" t="n">
        <v>81130</v>
      </c>
      <c r="C7" s="4" t="inlineStr">
        <is>
          <t xml:space="preserve"> </t>
        </is>
      </c>
      <c r="D7" s="4" t="inlineStr">
        <is>
          <t xml:space="preserve"> </t>
        </is>
      </c>
    </row>
    <row r="8">
      <c r="A8" s="4" t="inlineStr">
        <is>
          <t>Year Two</t>
        </is>
      </c>
      <c r="B8" s="5" t="n">
        <v>35453</v>
      </c>
      <c r="C8" s="4" t="inlineStr">
        <is>
          <t xml:space="preserve"> </t>
        </is>
      </c>
      <c r="D8" s="4" t="inlineStr">
        <is>
          <t xml:space="preserve"> </t>
        </is>
      </c>
    </row>
    <row r="9">
      <c r="A9" s="4" t="inlineStr">
        <is>
          <t>Year Three</t>
        </is>
      </c>
      <c r="B9" s="5" t="n">
        <v>36531</v>
      </c>
      <c r="C9" s="4" t="inlineStr">
        <is>
          <t xml:space="preserve"> </t>
        </is>
      </c>
      <c r="D9" s="4" t="inlineStr">
        <is>
          <t xml:space="preserve"> </t>
        </is>
      </c>
    </row>
    <row r="10">
      <c r="A10" s="4" t="inlineStr">
        <is>
          <t>Year Four</t>
        </is>
      </c>
      <c r="B10" s="5" t="n">
        <v>12422</v>
      </c>
      <c r="C10" s="4" t="inlineStr">
        <is>
          <t xml:space="preserve"> </t>
        </is>
      </c>
      <c r="D10" s="4" t="inlineStr">
        <is>
          <t xml:space="preserve"> </t>
        </is>
      </c>
    </row>
    <row r="11">
      <c r="A11" s="4" t="inlineStr">
        <is>
          <t>Total minimum lease commitments</t>
        </is>
      </c>
      <c r="B11" s="5" t="n">
        <v>509334</v>
      </c>
      <c r="C11" s="4" t="inlineStr">
        <is>
          <t xml:space="preserve"> </t>
        </is>
      </c>
      <c r="D11" s="4" t="inlineStr">
        <is>
          <t xml:space="preserve"> </t>
        </is>
      </c>
    </row>
    <row r="12">
      <c r="A12" s="4" t="inlineStr">
        <is>
          <t>Current Year</t>
        </is>
      </c>
      <c r="B12" s="5" t="n">
        <v>4568</v>
      </c>
      <c r="C12" s="4" t="inlineStr">
        <is>
          <t xml:space="preserve"> </t>
        </is>
      </c>
      <c r="D12" s="4" t="inlineStr">
        <is>
          <t xml:space="preserve"> </t>
        </is>
      </c>
    </row>
    <row r="13">
      <c r="A13" s="4" t="inlineStr">
        <is>
          <t>Year One</t>
        </is>
      </c>
      <c r="B13" s="5" t="n">
        <v>4602</v>
      </c>
      <c r="C13" s="4" t="inlineStr">
        <is>
          <t xml:space="preserve"> </t>
        </is>
      </c>
      <c r="D13" s="4" t="inlineStr">
        <is>
          <t xml:space="preserve"> </t>
        </is>
      </c>
    </row>
    <row r="14">
      <c r="A14" s="4" t="inlineStr">
        <is>
          <t>Year Two</t>
        </is>
      </c>
      <c r="B14" s="5" t="n">
        <v>1836</v>
      </c>
      <c r="C14" s="4" t="inlineStr">
        <is>
          <t xml:space="preserve"> </t>
        </is>
      </c>
      <c r="D14" s="4" t="inlineStr">
        <is>
          <t xml:space="preserve"> </t>
        </is>
      </c>
    </row>
    <row r="15">
      <c r="A15" s="4" t="inlineStr">
        <is>
          <t>Year Three</t>
        </is>
      </c>
      <c r="B15" s="5" t="n">
        <v>0</v>
      </c>
      <c r="C15" s="4" t="inlineStr">
        <is>
          <t xml:space="preserve"> </t>
        </is>
      </c>
      <c r="D15" s="4" t="inlineStr">
        <is>
          <t xml:space="preserve"> </t>
        </is>
      </c>
    </row>
    <row r="16">
      <c r="A16" s="4" t="inlineStr">
        <is>
          <t>Year Four</t>
        </is>
      </c>
      <c r="B16" s="5" t="n">
        <v>0</v>
      </c>
      <c r="C16" s="4" t="inlineStr">
        <is>
          <t xml:space="preserve"> </t>
        </is>
      </c>
      <c r="D16" s="4" t="inlineStr">
        <is>
          <t xml:space="preserve"> </t>
        </is>
      </c>
    </row>
    <row r="17">
      <c r="A17" s="4" t="inlineStr">
        <is>
          <t>Finance Lease, Liability, Undiscounted Excess Amount</t>
        </is>
      </c>
      <c r="B17" s="5" t="n">
        <v>0</v>
      </c>
      <c r="C17" s="4" t="inlineStr">
        <is>
          <t xml:space="preserve"> </t>
        </is>
      </c>
      <c r="D17" s="4" t="inlineStr">
        <is>
          <t xml:space="preserve"> </t>
        </is>
      </c>
    </row>
    <row r="18">
      <c r="A18" s="4" t="inlineStr">
        <is>
          <t>Total minimum lease commitments</t>
        </is>
      </c>
      <c r="B18" s="5" t="n">
        <v>11006</v>
      </c>
      <c r="C18" s="4" t="inlineStr">
        <is>
          <t xml:space="preserve"> </t>
        </is>
      </c>
      <c r="D18" s="4" t="inlineStr">
        <is>
          <t xml:space="preserve"> </t>
        </is>
      </c>
    </row>
    <row r="19">
      <c r="A19" s="4" t="inlineStr">
        <is>
          <t>Finance Lease, Liability</t>
        </is>
      </c>
      <c r="B19" s="6" t="n">
        <v>11006</v>
      </c>
      <c r="C19" s="4" t="inlineStr">
        <is>
          <t xml:space="preserve"> </t>
        </is>
      </c>
      <c r="D19" s="4" t="inlineStr">
        <is>
          <t xml:space="preserve"> </t>
        </is>
      </c>
    </row>
    <row r="20">
      <c r="A20" s="4" t="inlineStr">
        <is>
          <t>Weighted average remaining lease term</t>
        </is>
      </c>
      <c r="B20" s="4" t="inlineStr">
        <is>
          <t>2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Lease terms</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ease terms</t>
        </is>
      </c>
      <c r="B26" s="4" t="inlineStr">
        <is>
          <t>5 years</t>
        </is>
      </c>
      <c r="C26" s="4" t="inlineStr">
        <is>
          <t xml:space="preserve"> </t>
        </is>
      </c>
      <c r="D26" s="4" t="inlineStr">
        <is>
          <t xml:space="preserve"> </t>
        </is>
      </c>
    </row>
    <row r="27">
      <c r="A27" s="4" t="inlineStr">
        <is>
          <t>Equipment [Member]</t>
        </is>
      </c>
      <c r="B27" s="4" t="inlineStr">
        <is>
          <t xml:space="preserve"> </t>
        </is>
      </c>
      <c r="C27" s="4" t="inlineStr">
        <is>
          <t xml:space="preserve"> </t>
        </is>
      </c>
      <c r="D27" s="4" t="inlineStr">
        <is>
          <t xml:space="preserve"> </t>
        </is>
      </c>
    </row>
    <row r="28">
      <c r="A28" s="3" t="inlineStr">
        <is>
          <t>Capital Leased Assets [Line Items]</t>
        </is>
      </c>
      <c r="B28" s="4" t="inlineStr">
        <is>
          <t xml:space="preserve"> </t>
        </is>
      </c>
      <c r="C28" s="4" t="inlineStr">
        <is>
          <t xml:space="preserve"> </t>
        </is>
      </c>
      <c r="D28" s="4" t="inlineStr">
        <is>
          <t xml:space="preserve"> </t>
        </is>
      </c>
    </row>
    <row r="29">
      <c r="A29" s="4" t="inlineStr">
        <is>
          <t>Finance Lease, Right-of-Use Asset, before Accumulated Amortization</t>
        </is>
      </c>
      <c r="B29" s="6" t="n">
        <v>493414</v>
      </c>
      <c r="C29" s="4" t="inlineStr">
        <is>
          <t xml:space="preserve"> </t>
        </is>
      </c>
      <c r="D29" s="6" t="n">
        <v>493414</v>
      </c>
    </row>
    <row r="30">
      <c r="A30" s="4" t="inlineStr">
        <is>
          <t>Finance Lease, Right-of-Use Asset, Accumulated Amortization</t>
        </is>
      </c>
      <c r="B30" s="5" t="n">
        <v>213972</v>
      </c>
      <c r="C30" s="4" t="inlineStr">
        <is>
          <t xml:space="preserve"> </t>
        </is>
      </c>
      <c r="D30" s="5" t="n">
        <v>196389</v>
      </c>
    </row>
    <row r="31">
      <c r="A31" s="4" t="inlineStr">
        <is>
          <t>Finance Lease, Right-of-Use Asset, after Accumulated Amortization, Total</t>
        </is>
      </c>
      <c r="B31" s="5" t="n">
        <v>279442</v>
      </c>
      <c r="C31" s="4" t="inlineStr">
        <is>
          <t xml:space="preserve"> </t>
        </is>
      </c>
      <c r="D31" s="6" t="n">
        <v>297025</v>
      </c>
    </row>
    <row r="32">
      <c r="A32" s="4" t="inlineStr">
        <is>
          <t>Transportation Equipment</t>
        </is>
      </c>
      <c r="B32" s="4" t="inlineStr">
        <is>
          <t xml:space="preserve"> </t>
        </is>
      </c>
      <c r="C32" s="4" t="inlineStr">
        <is>
          <t xml:space="preserve"> </t>
        </is>
      </c>
      <c r="D32" s="4" t="inlineStr">
        <is>
          <t xml:space="preserve"> </t>
        </is>
      </c>
    </row>
    <row r="33">
      <c r="A33" s="3" t="inlineStr">
        <is>
          <t>Capital Leased Assets [Line Items]</t>
        </is>
      </c>
      <c r="B33" s="4" t="inlineStr">
        <is>
          <t xml:space="preserve"> </t>
        </is>
      </c>
      <c r="C33" s="4" t="inlineStr">
        <is>
          <t xml:space="preserve"> </t>
        </is>
      </c>
      <c r="D33" s="4" t="inlineStr">
        <is>
          <t xml:space="preserve"> </t>
        </is>
      </c>
    </row>
    <row r="34">
      <c r="A34" s="4" t="inlineStr">
        <is>
          <t>Rent expense for operating leases</t>
        </is>
      </c>
      <c r="B34" s="6" t="n">
        <v>767000</v>
      </c>
      <c r="C34" s="6" t="n">
        <v>506900</v>
      </c>
      <c r="D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22" customWidth="1" min="5" max="5"/>
  </cols>
  <sheetData>
    <row r="1">
      <c r="A1" s="1" t="inlineStr">
        <is>
          <t>Commitments and Contingencies (Details) $ / shares in Units, shares in Millions, gal in Millions, bu in Millions</t>
        </is>
      </c>
      <c r="D1" s="2" t="inlineStr">
        <is>
          <t>9 Months Ended</t>
        </is>
      </c>
    </row>
    <row r="2">
      <c r="B2" s="2" t="inlineStr">
        <is>
          <t>Nov. 01, 2016 USD ($) $ / shares shares</t>
        </is>
      </c>
      <c r="C2" s="2" t="inlineStr">
        <is>
          <t>Oct. 11, 2016</t>
        </is>
      </c>
      <c r="D2" s="2" t="inlineStr">
        <is>
          <t>Jun. 30, 2022 USD ($) bu gal</t>
        </is>
      </c>
      <c r="E2" s="2" t="inlineStr">
        <is>
          <t>Sep. 30,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ccrued payments</t>
        </is>
      </c>
      <c r="B4" s="4" t="inlineStr">
        <is>
          <t xml:space="preserve"> </t>
        </is>
      </c>
      <c r="C4" s="4" t="inlineStr">
        <is>
          <t xml:space="preserve"> </t>
        </is>
      </c>
      <c r="D4" s="6" t="n">
        <v>1449570</v>
      </c>
      <c r="E4" s="6" t="n">
        <v>832904</v>
      </c>
    </row>
    <row r="5">
      <c r="A5" s="4" t="inlineStr">
        <is>
          <t>Commitment to fund research (up to)</t>
        </is>
      </c>
      <c r="B5" s="4" t="inlineStr">
        <is>
          <t xml:space="preserve"> </t>
        </is>
      </c>
      <c r="C5" s="4" t="inlineStr">
        <is>
          <t xml:space="preserve"> </t>
        </is>
      </c>
      <c r="D5" s="5" t="n">
        <v>950000</v>
      </c>
      <c r="E5" s="4" t="inlineStr">
        <is>
          <t xml:space="preserve"> </t>
        </is>
      </c>
    </row>
    <row r="6">
      <c r="A6" s="4" t="inlineStr">
        <is>
          <t>Amount paid</t>
        </is>
      </c>
      <c r="B6" s="4" t="inlineStr">
        <is>
          <t xml:space="preserve"> </t>
        </is>
      </c>
      <c r="C6" s="4" t="inlineStr">
        <is>
          <t xml:space="preserve"> </t>
        </is>
      </c>
      <c r="D6" s="5" t="n">
        <v>949631</v>
      </c>
      <c r="E6" s="4" t="inlineStr">
        <is>
          <t xml:space="preserve"> </t>
        </is>
      </c>
    </row>
    <row r="7">
      <c r="A7" s="4" t="inlineStr">
        <is>
          <t>CO2 liquefaction facility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capital project, commitment</t>
        </is>
      </c>
      <c r="B9" s="4" t="inlineStr">
        <is>
          <t xml:space="preserve"> </t>
        </is>
      </c>
      <c r="C9" s="4" t="inlineStr">
        <is>
          <t xml:space="preserve"> </t>
        </is>
      </c>
      <c r="D9" s="5" t="n">
        <v>11845000</v>
      </c>
      <c r="E9" s="4" t="inlineStr">
        <is>
          <t xml:space="preserve"> </t>
        </is>
      </c>
    </row>
    <row r="10">
      <c r="A10" s="4" t="inlineStr">
        <is>
          <t>capital project, balance paid to date</t>
        </is>
      </c>
      <c r="B10" s="4" t="inlineStr">
        <is>
          <t xml:space="preserve"> </t>
        </is>
      </c>
      <c r="C10" s="4" t="inlineStr">
        <is>
          <t xml:space="preserve"> </t>
        </is>
      </c>
      <c r="D10" s="5" t="n">
        <v>11262856</v>
      </c>
      <c r="E10" s="4" t="inlineStr">
        <is>
          <t xml:space="preserve"> </t>
        </is>
      </c>
    </row>
    <row r="11">
      <c r="A11" s="4" t="inlineStr">
        <is>
          <t>DCS Computer System</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capital project, commitment</t>
        </is>
      </c>
      <c r="B13" s="4" t="inlineStr">
        <is>
          <t xml:space="preserve"> </t>
        </is>
      </c>
      <c r="C13" s="4" t="inlineStr">
        <is>
          <t xml:space="preserve"> </t>
        </is>
      </c>
      <c r="D13" s="5" t="n">
        <v>800992</v>
      </c>
      <c r="E13" s="4" t="inlineStr">
        <is>
          <t xml:space="preserve"> </t>
        </is>
      </c>
    </row>
    <row r="14">
      <c r="A14" s="4" t="inlineStr">
        <is>
          <t>capital project, balance paid to date</t>
        </is>
      </c>
      <c r="B14" s="4" t="inlineStr">
        <is>
          <t xml:space="preserve"> </t>
        </is>
      </c>
      <c r="C14" s="4" t="inlineStr">
        <is>
          <t xml:space="preserve"> </t>
        </is>
      </c>
      <c r="D14" s="5" t="n">
        <v>779895</v>
      </c>
      <c r="E14" s="4" t="inlineStr">
        <is>
          <t xml:space="preserve"> </t>
        </is>
      </c>
    </row>
    <row r="15">
      <c r="A15" s="4" t="inlineStr">
        <is>
          <t>Carbon Capture and Storag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capital project, balance paid to date</t>
        </is>
      </c>
      <c r="B17" s="4" t="inlineStr">
        <is>
          <t xml:space="preserve"> </t>
        </is>
      </c>
      <c r="C17" s="4" t="inlineStr">
        <is>
          <t xml:space="preserve"> </t>
        </is>
      </c>
      <c r="D17" s="5" t="n">
        <v>37100000</v>
      </c>
      <c r="E17" s="4" t="inlineStr">
        <is>
          <t xml:space="preserve"> </t>
        </is>
      </c>
    </row>
    <row r="18">
      <c r="A18" s="4" t="inlineStr">
        <is>
          <t>Capital Project, Remaining Balance</t>
        </is>
      </c>
      <c r="B18" s="4" t="inlineStr">
        <is>
          <t xml:space="preserve"> </t>
        </is>
      </c>
      <c r="C18" s="4" t="inlineStr">
        <is>
          <t xml:space="preserve"> </t>
        </is>
      </c>
      <c r="D18" s="5" t="n">
        <v>500000</v>
      </c>
      <c r="E18" s="4" t="inlineStr">
        <is>
          <t xml:space="preserve"> </t>
        </is>
      </c>
    </row>
    <row r="19">
      <c r="A19" s="4" t="inlineStr">
        <is>
          <t>Profit and Cost Sharing Agreemen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Percent Of Net Revenue Generated From Business Activities Conducted On Purchased Real Estate</t>
        </is>
      </c>
      <c r="B21" s="8" t="n">
        <v>0.7</v>
      </c>
      <c r="C21" s="4" t="inlineStr">
        <is>
          <t xml:space="preserve"> </t>
        </is>
      </c>
      <c r="D21" s="4" t="inlineStr">
        <is>
          <t xml:space="preserve"> </t>
        </is>
      </c>
      <c r="E21" s="4" t="inlineStr">
        <is>
          <t xml:space="preserve"> </t>
        </is>
      </c>
    </row>
    <row r="22">
      <c r="A22" s="4" t="inlineStr">
        <is>
          <t>Stock Issued During Period, Shares, Purchase of Assets | shares</t>
        </is>
      </c>
      <c r="B22" s="5" t="n">
        <v>2</v>
      </c>
      <c r="C22" s="4" t="inlineStr">
        <is>
          <t xml:space="preserve"> </t>
        </is>
      </c>
      <c r="D22" s="4" t="inlineStr">
        <is>
          <t xml:space="preserve"> </t>
        </is>
      </c>
      <c r="E22" s="4" t="inlineStr">
        <is>
          <t xml:space="preserve"> </t>
        </is>
      </c>
    </row>
    <row r="23">
      <c r="A23" s="4" t="inlineStr">
        <is>
          <t>Shares Issued, Price Per Share | $ / shares</t>
        </is>
      </c>
      <c r="B23" s="7" t="n">
        <v>1.66</v>
      </c>
      <c r="C23" s="4" t="inlineStr">
        <is>
          <t xml:space="preserve"> </t>
        </is>
      </c>
      <c r="D23" s="4" t="inlineStr">
        <is>
          <t xml:space="preserve"> </t>
        </is>
      </c>
      <c r="E23" s="4" t="inlineStr">
        <is>
          <t xml:space="preserve"> </t>
        </is>
      </c>
    </row>
    <row r="24">
      <c r="A24" s="4" t="inlineStr">
        <is>
          <t>Length Of Contract</t>
        </is>
      </c>
      <c r="B24" s="4" t="inlineStr">
        <is>
          <t>10 years</t>
        </is>
      </c>
      <c r="C24" s="4" t="inlineStr">
        <is>
          <t>10 years</t>
        </is>
      </c>
      <c r="D24" s="4" t="inlineStr">
        <is>
          <t xml:space="preserve"> </t>
        </is>
      </c>
      <c r="E24" s="4" t="inlineStr">
        <is>
          <t xml:space="preserve"> </t>
        </is>
      </c>
    </row>
    <row r="25">
      <c r="A25" s="4" t="inlineStr">
        <is>
          <t>Payments for (Proceeds from) Other Real Estate Partnerships</t>
        </is>
      </c>
      <c r="B25" s="6" t="n">
        <v>10000000</v>
      </c>
      <c r="C25" s="4" t="inlineStr">
        <is>
          <t xml:space="preserve"> </t>
        </is>
      </c>
      <c r="D25" s="4" t="inlineStr">
        <is>
          <t xml:space="preserve"> </t>
        </is>
      </c>
      <c r="E25" s="4" t="inlineStr">
        <is>
          <t xml:space="preserve"> </t>
        </is>
      </c>
    </row>
    <row r="26">
      <c r="A26" s="4" t="inlineStr">
        <is>
          <t>Guarantor Obligations, Liquidation Proceeds, Percentage</t>
        </is>
      </c>
      <c r="B26" s="8" t="n">
        <v>0.7</v>
      </c>
      <c r="C26" s="4" t="inlineStr">
        <is>
          <t xml:space="preserve"> </t>
        </is>
      </c>
      <c r="D26" s="4" t="inlineStr">
        <is>
          <t xml:space="preserve"> </t>
        </is>
      </c>
      <c r="E26" s="4" t="inlineStr">
        <is>
          <t xml:space="preserve"> </t>
        </is>
      </c>
    </row>
    <row r="27">
      <c r="A27" s="4" t="inlineStr">
        <is>
          <t>Proceeds from Sale of Real Estate</t>
        </is>
      </c>
      <c r="B27" s="4" t="inlineStr">
        <is>
          <t xml:space="preserve"> </t>
        </is>
      </c>
      <c r="C27" s="4" t="inlineStr">
        <is>
          <t xml:space="preserve"> </t>
        </is>
      </c>
      <c r="D27" s="6" t="n">
        <v>1047581</v>
      </c>
      <c r="E27" s="4" t="inlineStr">
        <is>
          <t xml:space="preserve"> </t>
        </is>
      </c>
    </row>
    <row r="28">
      <c r="A28" s="4" t="inlineStr">
        <is>
          <t>Bushels of corn | Fixed price contract</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Notional amount, volume | bu</t>
        </is>
      </c>
      <c r="B30" s="4" t="inlineStr">
        <is>
          <t xml:space="preserve"> </t>
        </is>
      </c>
      <c r="C30" s="4" t="inlineStr">
        <is>
          <t xml:space="preserve"> </t>
        </is>
      </c>
      <c r="D30" s="10" t="n">
        <v>3.2</v>
      </c>
      <c r="E30" s="4" t="inlineStr">
        <is>
          <t xml:space="preserve"> </t>
        </is>
      </c>
    </row>
    <row r="31">
      <c r="A31" s="4" t="inlineStr">
        <is>
          <t>Commitments</t>
        </is>
      </c>
      <c r="B31" s="4" t="inlineStr">
        <is>
          <t xml:space="preserve"> </t>
        </is>
      </c>
      <c r="C31" s="4" t="inlineStr">
        <is>
          <t xml:space="preserve"> </t>
        </is>
      </c>
      <c r="D31" s="6" t="n">
        <v>22800000</v>
      </c>
      <c r="E31" s="4" t="inlineStr">
        <is>
          <t xml:space="preserve"> </t>
        </is>
      </c>
    </row>
    <row r="32">
      <c r="A32" s="4" t="inlineStr">
        <is>
          <t>Raw water</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Contract term</t>
        </is>
      </c>
      <c r="B34" s="4" t="inlineStr">
        <is>
          <t xml:space="preserve"> </t>
        </is>
      </c>
      <c r="C34" s="4" t="inlineStr">
        <is>
          <t xml:space="preserve"> </t>
        </is>
      </c>
      <c r="D34" s="4" t="inlineStr">
        <is>
          <t>10 years</t>
        </is>
      </c>
      <c r="E34" s="4" t="inlineStr">
        <is>
          <t xml:space="preserve"> </t>
        </is>
      </c>
    </row>
    <row r="35">
      <c r="A35" s="4" t="inlineStr">
        <is>
          <t>Minimum purchase, volume | gal</t>
        </is>
      </c>
      <c r="B35" s="4" t="inlineStr">
        <is>
          <t xml:space="preserve"> </t>
        </is>
      </c>
      <c r="C35" s="4" t="inlineStr">
        <is>
          <t xml:space="preserve"> </t>
        </is>
      </c>
      <c r="D35" s="5" t="n">
        <v>160</v>
      </c>
      <c r="E35" s="4" t="inlineStr">
        <is>
          <t xml:space="preserve"> </t>
        </is>
      </c>
    </row>
    <row r="36">
      <c r="A36" s="4" t="inlineStr">
        <is>
          <t>Minimum estimated liability</t>
        </is>
      </c>
      <c r="B36" s="4" t="inlineStr">
        <is>
          <t xml:space="preserve"> </t>
        </is>
      </c>
      <c r="C36" s="4" t="inlineStr">
        <is>
          <t xml:space="preserve"> </t>
        </is>
      </c>
      <c r="D36" s="6" t="n">
        <v>424000</v>
      </c>
      <c r="E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3731622</v>
      </c>
      <c r="C4" s="6" t="n">
        <v>187823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18035</v>
      </c>
      <c r="C6" s="5" t="n">
        <v>3615860</v>
      </c>
    </row>
    <row r="7">
      <c r="A7" s="4" t="inlineStr">
        <is>
          <t>Change in fair value of derivative instruments</t>
        </is>
      </c>
      <c r="B7" s="5" t="n">
        <v>963925</v>
      </c>
      <c r="C7" s="5" t="n">
        <v>-540405</v>
      </c>
    </row>
    <row r="8">
      <c r="A8" s="4" t="inlineStr">
        <is>
          <t>Lower of cost of net realizable value adjustment</t>
        </is>
      </c>
      <c r="B8" s="5" t="n">
        <v>-53953</v>
      </c>
      <c r="C8" s="5" t="n">
        <v>-263777</v>
      </c>
    </row>
    <row r="9">
      <c r="A9" s="4" t="inlineStr">
        <is>
          <t>Loss on firm purchase commitments</t>
        </is>
      </c>
      <c r="B9" s="5" t="n">
        <v>885000</v>
      </c>
      <c r="C9" s="5" t="n">
        <v>0</v>
      </c>
    </row>
    <row r="10">
      <c r="A10" s="4" t="inlineStr">
        <is>
          <t>Paycheck Protection Program Loan Forgiveness</t>
        </is>
      </c>
      <c r="B10" s="5" t="n">
        <v>-2650773</v>
      </c>
      <c r="C10" s="5" t="n">
        <v>-873400</v>
      </c>
    </row>
    <row r="11">
      <c r="A11" s="3" t="inlineStr">
        <is>
          <t>Change in operating assets and liabilities:</t>
        </is>
      </c>
      <c r="B11" s="4" t="inlineStr">
        <is>
          <t xml:space="preserve"> </t>
        </is>
      </c>
      <c r="C11" s="4" t="inlineStr">
        <is>
          <t xml:space="preserve"> </t>
        </is>
      </c>
    </row>
    <row r="12">
      <c r="A12" s="4" t="inlineStr">
        <is>
          <t>Accounts receivable</t>
        </is>
      </c>
      <c r="B12" s="5" t="n">
        <v>-2324801</v>
      </c>
      <c r="C12" s="5" t="n">
        <v>-957077</v>
      </c>
    </row>
    <row r="13">
      <c r="A13" s="4" t="inlineStr">
        <is>
          <t>Inventory</t>
        </is>
      </c>
      <c r="B13" s="5" t="n">
        <v>-4426922</v>
      </c>
      <c r="C13" s="5" t="n">
        <v>124776</v>
      </c>
    </row>
    <row r="14">
      <c r="A14" s="4" t="inlineStr">
        <is>
          <t>Prepaid expenses</t>
        </is>
      </c>
      <c r="B14" s="5" t="n">
        <v>-144305</v>
      </c>
      <c r="C14" s="5" t="n">
        <v>-277104</v>
      </c>
    </row>
    <row r="15">
      <c r="A15" s="4" t="inlineStr">
        <is>
          <t>Increase (Decrease) in Contract with Customer, Liability</t>
        </is>
      </c>
      <c r="B15" s="5" t="n">
        <v>2952</v>
      </c>
      <c r="C15" s="5" t="n">
        <v>7334</v>
      </c>
    </row>
    <row r="16">
      <c r="A16" s="4" t="inlineStr">
        <is>
          <t>Accounts payable</t>
        </is>
      </c>
      <c r="B16" s="5" t="n">
        <v>-299821</v>
      </c>
      <c r="C16" s="5" t="n">
        <v>-1214371</v>
      </c>
    </row>
    <row r="17">
      <c r="A17" s="4" t="inlineStr">
        <is>
          <t>Accrued expenses</t>
        </is>
      </c>
      <c r="B17" s="5" t="n">
        <v>-373345</v>
      </c>
      <c r="C17" s="5" t="n">
        <v>625653</v>
      </c>
    </row>
    <row r="18">
      <c r="A18" s="4" t="inlineStr">
        <is>
          <t>Accrued purchase commitment losses</t>
        </is>
      </c>
      <c r="B18" s="5" t="n">
        <v>885000</v>
      </c>
      <c r="C18" s="5" t="n">
        <v>-130000</v>
      </c>
    </row>
    <row r="19">
      <c r="A19" s="4" t="inlineStr">
        <is>
          <t>Net cash provided by operating activities</t>
        </is>
      </c>
      <c r="B19" s="5" t="n">
        <v>29620520</v>
      </c>
      <c r="C19" s="5" t="n">
        <v>19427440</v>
      </c>
    </row>
    <row r="20">
      <c r="A20" s="3" t="inlineStr">
        <is>
          <t>Cash Flows from Investing Activities</t>
        </is>
      </c>
      <c r="B20" s="4" t="inlineStr">
        <is>
          <t xml:space="preserve"> </t>
        </is>
      </c>
      <c r="C20" s="4" t="inlineStr">
        <is>
          <t xml:space="preserve"> </t>
        </is>
      </c>
    </row>
    <row r="21">
      <c r="A21" s="4" t="inlineStr">
        <is>
          <t>Capital expenditures</t>
        </is>
      </c>
      <c r="B21" s="5" t="n">
        <v>-17763824</v>
      </c>
      <c r="C21" s="5" t="n">
        <v>-15153633</v>
      </c>
    </row>
    <row r="22">
      <c r="A22" s="4" t="inlineStr">
        <is>
          <t>Net cash used in investing activities</t>
        </is>
      </c>
      <c r="B22" s="5" t="n">
        <v>-17763824</v>
      </c>
      <c r="C22" s="5" t="n">
        <v>-15153633</v>
      </c>
    </row>
    <row r="23">
      <c r="A23" s="4" t="inlineStr">
        <is>
          <t>Distribution Made to Limited Liability Company (LLC) Member, Cash Distributions Paid</t>
        </is>
      </c>
      <c r="B23" s="5" t="n">
        <v>-9635404</v>
      </c>
      <c r="C23" s="5" t="n">
        <v>-3211856</v>
      </c>
    </row>
    <row r="24">
      <c r="A24" s="4" t="inlineStr">
        <is>
          <t>Increase (Decrease) in Book Overdrafts</t>
        </is>
      </c>
      <c r="B24" s="5" t="n">
        <v>-1343608</v>
      </c>
      <c r="C24" s="5" t="n">
        <v>0</v>
      </c>
    </row>
    <row r="25">
      <c r="A25" s="4" t="inlineStr">
        <is>
          <t>Proceeds from Notes Payable</t>
        </is>
      </c>
      <c r="B25" s="5" t="n">
        <v>18000000</v>
      </c>
      <c r="C25" s="5" t="n">
        <v>0</v>
      </c>
    </row>
    <row r="26">
      <c r="A26" s="3" t="inlineStr">
        <is>
          <t>Cash Flows from Financing Activities</t>
        </is>
      </c>
      <c r="B26" s="4" t="inlineStr">
        <is>
          <t xml:space="preserve"> </t>
        </is>
      </c>
      <c r="C26" s="4" t="inlineStr">
        <is>
          <t xml:space="preserve"> </t>
        </is>
      </c>
    </row>
    <row r="27">
      <c r="A27" s="4" t="inlineStr">
        <is>
          <t>Debt repayments</t>
        </is>
      </c>
      <c r="B27" s="5" t="n">
        <v>-591268</v>
      </c>
      <c r="C27" s="5" t="n">
        <v>-520580</v>
      </c>
    </row>
    <row r="28">
      <c r="A28" s="4" t="inlineStr">
        <is>
          <t>Net cash provided by (used in) financing activities</t>
        </is>
      </c>
      <c r="B28" s="5" t="n">
        <v>6429720</v>
      </c>
      <c r="C28" s="5" t="n">
        <v>-3732436</v>
      </c>
    </row>
    <row r="29">
      <c r="A29" s="4" t="inlineStr">
        <is>
          <t>Net Change in Cash, Cash Equivalents and Restricted Cash</t>
        </is>
      </c>
      <c r="B29" s="5" t="n">
        <v>18286416</v>
      </c>
      <c r="C29" s="5" t="n">
        <v>541371</v>
      </c>
    </row>
    <row r="30">
      <c r="A30" s="4" t="inlineStr">
        <is>
          <t>Cash, Cash Equivalents and Restricted Cash - Beginning of Period</t>
        </is>
      </c>
      <c r="B30" s="5" t="n">
        <v>5215244</v>
      </c>
      <c r="C30" s="5" t="n">
        <v>11112489</v>
      </c>
    </row>
    <row r="31">
      <c r="A31" s="4" t="inlineStr">
        <is>
          <t>Cash, Cash Equivalents and Restricted Cash - End of Period</t>
        </is>
      </c>
      <c r="B31" s="5" t="n">
        <v>23501660</v>
      </c>
      <c r="C31" s="5" t="n">
        <v>11653860</v>
      </c>
    </row>
    <row r="32">
      <c r="A32" s="4" t="inlineStr">
        <is>
          <t>Cash and equivalents</t>
        </is>
      </c>
      <c r="B32" s="5" t="n">
        <v>19122569</v>
      </c>
      <c r="C32" s="5" t="n">
        <v>7829688</v>
      </c>
    </row>
    <row r="33">
      <c r="A33" s="4" t="inlineStr">
        <is>
          <t>Restricted Cash and Cash Equivalents</t>
        </is>
      </c>
      <c r="B33" s="5" t="n">
        <v>4379091</v>
      </c>
      <c r="C33" s="5" t="n">
        <v>3824172</v>
      </c>
    </row>
    <row r="34">
      <c r="A34" s="4" t="inlineStr">
        <is>
          <t>Cash, cash equivalents and restricted cash</t>
        </is>
      </c>
      <c r="B34" s="5" t="n">
        <v>23501660</v>
      </c>
      <c r="C34" s="5" t="n">
        <v>11653860</v>
      </c>
    </row>
    <row r="35">
      <c r="A35" s="3" t="inlineStr">
        <is>
          <t>Supplemental Disclosure of Cash Flow Information</t>
        </is>
      </c>
      <c r="B35" s="4" t="inlineStr">
        <is>
          <t xml:space="preserve"> </t>
        </is>
      </c>
      <c r="C35" s="4" t="inlineStr">
        <is>
          <t xml:space="preserve"> </t>
        </is>
      </c>
    </row>
    <row r="36">
      <c r="A36" s="4" t="inlineStr">
        <is>
          <t>Interest paid</t>
        </is>
      </c>
      <c r="B36" s="5" t="n">
        <v>54427</v>
      </c>
      <c r="C36" s="5" t="n">
        <v>38588</v>
      </c>
    </row>
    <row r="37">
      <c r="A37" s="4" t="inlineStr">
        <is>
          <t>Right-of-Use Asset Obtained in Exchange for Operating Lease Liability</t>
        </is>
      </c>
      <c r="B37" s="5" t="n">
        <v>0</v>
      </c>
      <c r="C37" s="5" t="n">
        <v>81729</v>
      </c>
    </row>
    <row r="38">
      <c r="A38" s="4" t="inlineStr">
        <is>
          <t>Distributions Payable</t>
        </is>
      </c>
      <c r="B38" s="5" t="n">
        <v>4014816</v>
      </c>
      <c r="C38" s="5" t="n">
        <v>0</v>
      </c>
    </row>
    <row r="39">
      <c r="A39" s="3" t="inlineStr">
        <is>
          <t>Noncash Investing and Financing Activities</t>
        </is>
      </c>
      <c r="B39" s="4" t="inlineStr">
        <is>
          <t xml:space="preserve"> </t>
        </is>
      </c>
      <c r="C39" s="4" t="inlineStr">
        <is>
          <t xml:space="preserve"> </t>
        </is>
      </c>
    </row>
    <row r="40">
      <c r="A40" s="4" t="inlineStr">
        <is>
          <t>Capital expenditures in accounts payable</t>
        </is>
      </c>
      <c r="B40" s="6" t="n">
        <v>108572</v>
      </c>
      <c r="C40" s="6" t="n">
        <v>121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3045052</v>
      </c>
      <c r="C4" s="4" t="inlineStr">
        <is>
          <t xml:space="preserve"> </t>
        </is>
      </c>
      <c r="D4" s="6" t="n">
        <v>3045052</v>
      </c>
      <c r="E4" s="4" t="inlineStr">
        <is>
          <t xml:space="preserve"> </t>
        </is>
      </c>
      <c r="F4" s="6" t="n">
        <v>1309673</v>
      </c>
    </row>
    <row r="5">
      <c r="A5" s="4" t="inlineStr">
        <is>
          <t>Accounts payable</t>
        </is>
      </c>
      <c r="B5" s="5" t="n">
        <v>1186415</v>
      </c>
      <c r="C5" s="4" t="inlineStr">
        <is>
          <t xml:space="preserve"> </t>
        </is>
      </c>
      <c r="D5" s="5" t="n">
        <v>1186415</v>
      </c>
      <c r="E5" s="4" t="inlineStr">
        <is>
          <t xml:space="preserve"> </t>
        </is>
      </c>
      <c r="F5" s="5" t="n">
        <v>788050</v>
      </c>
    </row>
    <row r="6">
      <c r="A6" s="4" t="inlineStr">
        <is>
          <t>Accrued payments</t>
        </is>
      </c>
      <c r="B6" s="5" t="n">
        <v>1449570</v>
      </c>
      <c r="C6" s="4" t="inlineStr">
        <is>
          <t xml:space="preserve"> </t>
        </is>
      </c>
      <c r="D6" s="5" t="n">
        <v>1449570</v>
      </c>
      <c r="E6" s="4" t="inlineStr">
        <is>
          <t xml:space="preserve"> </t>
        </is>
      </c>
      <c r="F6" s="6" t="n">
        <v>832904</v>
      </c>
    </row>
    <row r="7">
      <c r="A7" s="4" t="inlineStr">
        <is>
          <t>Revenues</t>
        </is>
      </c>
      <c r="B7" s="5" t="n">
        <v>53334537</v>
      </c>
      <c r="C7" s="6" t="n">
        <v>39664319</v>
      </c>
      <c r="D7" s="5" t="n">
        <v>155186145</v>
      </c>
      <c r="E7" s="6" t="n">
        <v>95934627</v>
      </c>
      <c r="F7" s="4" t="inlineStr">
        <is>
          <t xml:space="preserve"> </t>
        </is>
      </c>
    </row>
    <row r="8">
      <c r="A8" s="4" t="inlineStr">
        <is>
          <t>Cost of goods sold</t>
        </is>
      </c>
      <c r="B8" s="5" t="n">
        <v>982595</v>
      </c>
      <c r="C8" s="5" t="n">
        <v>533438</v>
      </c>
      <c r="D8" s="5" t="n">
        <v>2978410</v>
      </c>
      <c r="E8" s="5" t="n">
        <v>1605195</v>
      </c>
      <c r="F8" s="4" t="inlineStr">
        <is>
          <t xml:space="preserve"> </t>
        </is>
      </c>
    </row>
    <row r="9">
      <c r="A9" s="4" t="inlineStr">
        <is>
          <t>General and administrative</t>
        </is>
      </c>
      <c r="B9" s="5" t="n">
        <v>0</v>
      </c>
      <c r="C9" s="5" t="n">
        <v>109447</v>
      </c>
      <c r="D9" s="5" t="n">
        <v>0</v>
      </c>
      <c r="E9" s="5" t="n">
        <v>169910</v>
      </c>
      <c r="F9" s="4" t="inlineStr">
        <is>
          <t xml:space="preserve"> </t>
        </is>
      </c>
    </row>
    <row r="10">
      <c r="A10" s="4" t="inlineStr">
        <is>
          <t>Inventory Purchases</t>
        </is>
      </c>
      <c r="B10" s="6" t="n">
        <v>5672336</v>
      </c>
      <c r="C10" s="6" t="n">
        <v>4842958</v>
      </c>
      <c r="D10" s="6" t="n">
        <v>30069765</v>
      </c>
      <c r="E10" s="6" t="n">
        <v>10504616</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 Schedule of Changes in Member's Equity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4181153</v>
      </c>
      <c r="C4" s="6" t="n">
        <v>89366221</v>
      </c>
      <c r="D4" s="6" t="n">
        <v>69994675</v>
      </c>
      <c r="E4" s="6" t="n">
        <v>66588330</v>
      </c>
      <c r="F4" s="6" t="n">
        <v>63510638</v>
      </c>
      <c r="G4" s="6" t="n">
        <v>60580852</v>
      </c>
      <c r="H4" s="6" t="n">
        <v>69994675</v>
      </c>
      <c r="I4" s="6" t="n">
        <v>60580852</v>
      </c>
    </row>
    <row r="5">
      <c r="A5" s="4" t="inlineStr">
        <is>
          <t>Net income</t>
        </is>
      </c>
      <c r="B5" s="5" t="n">
        <v>9921072</v>
      </c>
      <c r="C5" s="5" t="n">
        <v>4439004</v>
      </c>
      <c r="D5" s="5" t="n">
        <v>19371546</v>
      </c>
      <c r="E5" s="5" t="n">
        <v>9563063</v>
      </c>
      <c r="F5" s="5" t="n">
        <v>6289548</v>
      </c>
      <c r="G5" s="5" t="n">
        <v>2929786</v>
      </c>
      <c r="H5" s="5" t="n">
        <v>33731622</v>
      </c>
      <c r="I5" s="5" t="n">
        <v>18782397</v>
      </c>
    </row>
    <row r="6">
      <c r="A6" s="4" t="inlineStr">
        <is>
          <t>Ending balance</t>
        </is>
      </c>
      <c r="B6" s="5" t="n">
        <v>90076076</v>
      </c>
      <c r="C6" s="5" t="n">
        <v>84181153</v>
      </c>
      <c r="D6" s="5" t="n">
        <v>89366221</v>
      </c>
      <c r="E6" s="5" t="n">
        <v>76151393</v>
      </c>
      <c r="F6" s="5" t="n">
        <v>66588330</v>
      </c>
      <c r="G6" s="5" t="n">
        <v>63510638</v>
      </c>
      <c r="H6" s="5" t="n">
        <v>90076076</v>
      </c>
      <c r="I6" s="5" t="n">
        <v>76151393</v>
      </c>
    </row>
    <row r="7">
      <c r="A7" s="4" t="inlineStr">
        <is>
          <t>Finance lease asset acquired</t>
        </is>
      </c>
      <c r="B7" s="5" t="n">
        <v>-40261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Made to Limited Liability Company (LLC) Member, Cash Distributions Paid</t>
        </is>
      </c>
      <c r="B8" s="4" t="inlineStr">
        <is>
          <t xml:space="preserve"> </t>
        </is>
      </c>
      <c r="C8" s="5" t="n">
        <v>-9624072</v>
      </c>
      <c r="D8" s="4" t="inlineStr">
        <is>
          <t xml:space="preserve"> </t>
        </is>
      </c>
      <c r="E8" s="4" t="inlineStr">
        <is>
          <t xml:space="preserve"> </t>
        </is>
      </c>
      <c r="F8" s="5" t="n">
        <v>-3211856</v>
      </c>
      <c r="G8" s="4" t="inlineStr">
        <is>
          <t xml:space="preserve"> </t>
        </is>
      </c>
      <c r="H8" s="5" t="n">
        <v>-9635404</v>
      </c>
      <c r="I8" s="5" t="n">
        <v>-3211856</v>
      </c>
    </row>
    <row r="9">
      <c r="A9" s="4" t="inlineStr">
        <is>
          <t>Class A Member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39044595</v>
      </c>
      <c r="C11" s="5" t="n">
        <v>39044595</v>
      </c>
      <c r="D11" s="5" t="n">
        <v>39044595</v>
      </c>
      <c r="E11" s="5" t="n">
        <v>39044595</v>
      </c>
      <c r="F11" s="5" t="n">
        <v>39044595</v>
      </c>
      <c r="G11" s="5" t="n">
        <v>39044595</v>
      </c>
      <c r="H11" s="5" t="n">
        <v>39044595</v>
      </c>
      <c r="I11" s="5" t="n">
        <v>39044595</v>
      </c>
    </row>
    <row r="12">
      <c r="A12" s="4" t="inlineStr">
        <is>
          <t>Ending balance</t>
        </is>
      </c>
      <c r="B12" s="5" t="n">
        <v>39044595</v>
      </c>
      <c r="C12" s="5" t="n">
        <v>39044595</v>
      </c>
      <c r="D12" s="5" t="n">
        <v>39044595</v>
      </c>
      <c r="E12" s="5" t="n">
        <v>39044595</v>
      </c>
      <c r="F12" s="5" t="n">
        <v>39044595</v>
      </c>
      <c r="G12" s="5" t="n">
        <v>39044595</v>
      </c>
      <c r="H12" s="5" t="n">
        <v>39044595</v>
      </c>
      <c r="I12" s="5" t="n">
        <v>39044595</v>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75541</v>
      </c>
      <c r="C15" s="5" t="n">
        <v>75541</v>
      </c>
      <c r="D15" s="5" t="n">
        <v>75541</v>
      </c>
      <c r="E15" s="5" t="n">
        <v>75541</v>
      </c>
      <c r="F15" s="5" t="n">
        <v>75541</v>
      </c>
      <c r="G15" s="5" t="n">
        <v>75541</v>
      </c>
      <c r="H15" s="5" t="n">
        <v>75541</v>
      </c>
      <c r="I15" s="5" t="n">
        <v>75541</v>
      </c>
    </row>
    <row r="16">
      <c r="A16" s="4" t="inlineStr">
        <is>
          <t>Ending balance</t>
        </is>
      </c>
      <c r="B16" s="5" t="n">
        <v>75541</v>
      </c>
      <c r="C16" s="5" t="n">
        <v>75541</v>
      </c>
      <c r="D16" s="5" t="n">
        <v>75541</v>
      </c>
      <c r="E16" s="5" t="n">
        <v>75541</v>
      </c>
      <c r="F16" s="5" t="n">
        <v>75541</v>
      </c>
      <c r="G16" s="5" t="n">
        <v>75541</v>
      </c>
      <c r="H16" s="5" t="n">
        <v>75541</v>
      </c>
      <c r="I16" s="5" t="n">
        <v>75541</v>
      </c>
    </row>
    <row r="17">
      <c r="A17" s="4" t="inlineStr">
        <is>
          <t>Accumulated Defici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45220557</v>
      </c>
      <c r="C19" s="5" t="n">
        <v>50405625</v>
      </c>
      <c r="D19" s="5" t="n">
        <v>31034079</v>
      </c>
      <c r="E19" s="5" t="n">
        <v>27627734</v>
      </c>
      <c r="F19" s="5" t="n">
        <v>24550042</v>
      </c>
      <c r="G19" s="5" t="n">
        <v>21620256</v>
      </c>
      <c r="H19" s="5" t="n">
        <v>31034079</v>
      </c>
      <c r="I19" s="5" t="n">
        <v>21620256</v>
      </c>
    </row>
    <row r="20">
      <c r="A20" s="4" t="inlineStr">
        <is>
          <t>Net income</t>
        </is>
      </c>
      <c r="B20" s="5" t="n">
        <v>9921072</v>
      </c>
      <c r="C20" s="5" t="n">
        <v>4439004</v>
      </c>
      <c r="D20" s="5" t="n">
        <v>19371546</v>
      </c>
      <c r="E20" s="5" t="n">
        <v>9563063</v>
      </c>
      <c r="F20" s="5" t="n">
        <v>6289548</v>
      </c>
      <c r="G20" s="5" t="n">
        <v>2929786</v>
      </c>
      <c r="H20" s="4" t="inlineStr">
        <is>
          <t xml:space="preserve"> </t>
        </is>
      </c>
      <c r="I20" s="4" t="inlineStr">
        <is>
          <t xml:space="preserve"> </t>
        </is>
      </c>
    </row>
    <row r="21">
      <c r="A21" s="4" t="inlineStr">
        <is>
          <t>Ending balance</t>
        </is>
      </c>
      <c r="B21" s="5" t="n">
        <v>51115480</v>
      </c>
      <c r="C21" s="5" t="n">
        <v>45220557</v>
      </c>
      <c r="D21" s="5" t="n">
        <v>50405625</v>
      </c>
      <c r="E21" s="5" t="n">
        <v>37190797</v>
      </c>
      <c r="F21" s="5" t="n">
        <v>27627734</v>
      </c>
      <c r="G21" s="5" t="n">
        <v>24550042</v>
      </c>
      <c r="H21" s="5" t="n">
        <v>51115480</v>
      </c>
      <c r="I21" s="5" t="n">
        <v>37190797</v>
      </c>
    </row>
    <row r="22">
      <c r="A22" s="4" t="inlineStr">
        <is>
          <t>Finance lease asset acquired</t>
        </is>
      </c>
      <c r="B22" s="5" t="n">
        <v>-40261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 Made to Limited Liability Company (LLC) Member, Cash Distributions Paid</t>
        </is>
      </c>
      <c r="B23" s="4" t="inlineStr">
        <is>
          <t xml:space="preserve"> </t>
        </is>
      </c>
      <c r="C23" s="5" t="n">
        <v>-9624072</v>
      </c>
      <c r="D23" s="4" t="inlineStr">
        <is>
          <t xml:space="preserve"> </t>
        </is>
      </c>
      <c r="E23" s="4" t="inlineStr">
        <is>
          <t xml:space="preserve"> </t>
        </is>
      </c>
      <c r="F23" s="5" t="n">
        <v>-3211856</v>
      </c>
      <c r="G23" s="4" t="inlineStr">
        <is>
          <t xml:space="preserve"> </t>
        </is>
      </c>
      <c r="H23" s="4" t="inlineStr">
        <is>
          <t xml:space="preserve"> </t>
        </is>
      </c>
      <c r="I23" s="4" t="inlineStr">
        <is>
          <t xml:space="preserve"> </t>
        </is>
      </c>
    </row>
    <row r="24">
      <c r="A24" s="4" t="inlineStr">
        <is>
          <t>Treasury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159540</v>
      </c>
      <c r="C26" s="5" t="n">
        <v>-159540</v>
      </c>
      <c r="D26" s="5" t="n">
        <v>-159540</v>
      </c>
      <c r="E26" s="5" t="n">
        <v>-159540</v>
      </c>
      <c r="F26" s="5" t="n">
        <v>-159540</v>
      </c>
      <c r="G26" s="5" t="n">
        <v>-159540</v>
      </c>
      <c r="H26" s="5" t="n">
        <v>-159540</v>
      </c>
      <c r="I26" s="5" t="n">
        <v>-159540</v>
      </c>
    </row>
    <row r="27">
      <c r="A27" s="4" t="inlineStr">
        <is>
          <t>Ending balance</t>
        </is>
      </c>
      <c r="B27" s="6" t="n">
        <v>-159540</v>
      </c>
      <c r="C27" s="6" t="n">
        <v>-159540</v>
      </c>
      <c r="D27" s="6" t="n">
        <v>-159540</v>
      </c>
      <c r="E27" s="6" t="n">
        <v>-159540</v>
      </c>
      <c r="F27" s="6" t="n">
        <v>-159540</v>
      </c>
      <c r="G27" s="6" t="n">
        <v>-159540</v>
      </c>
      <c r="H27" s="6" t="n">
        <v>-159540</v>
      </c>
      <c r="I27" s="6" t="n">
        <v>-15954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Adopted Accounting Pronouncements Measurement of Credit Losses on Financial Instruments In June 2016, the FASB issued ASU 2016-13, “ Measurement of Credit Losses on Financial Instruments .” ASU 2016-13 adds a current expected credit loss (“ CECL</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evenue by Source The following table disaggregates revenue by major source for the three and nine months ended June 30, 2022 and 2021. Revenues For the three months ended June 30, 2022 (unaudited) For the three months ended June 30, 2021 (unaudited) For the nine months ended June 30, 2022 (unaudited) For the nine months ended June 30, 2021 (unaudited) Ethanol, E85 and Industrial Alcohol $ 41,848,981 $ 32,583,227 $ 129,429,510 $ 80,799,293 Distillers Grains 10,210,240 7,932,798 28,377,801 18,618,186 Syrup 412,504 476,873 1,335,627 877,630 Corn Oil 3,215,625 1,706,942 8,940,871 4,131,184 Other 33,110 42,006 141,627 137,197 Total revenue from contracts with customers $ 55,720,460 $ 42,741,846 $ 168,225,436 $ 104,563,490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 Customer Deposits Customer deposits are contract liabilities for payments in excess of revenue recognized. Customer deposits are recognized when modified distillers grains customers make prepayments on their contracts. The ending balances for accounts receivable and customer deposits were as follows as of October 1, 2021 and 2020 and for the nine months ended June 30, 2022 and 2021. October 1, 2021 October 1, 2020 For the nine months ended June 30, 2022 (unaudited) For the nine months ended June 30, 2021 (unaudited) Accounts receivable $ 1,468,521 $ 1,963,236 $ 3,793,322 $ 2,920,313 Customer deposits 11,008 — 13,960 7,33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Reclassifications</t>
        </is>
      </c>
      <c r="B4" s="4" t="inlineStr">
        <is>
          <t xml:space="preserve">RESTATEMENTS OF PRIOR FINANCIAL INFORMATION This quarterly report on form 10-Q of the Company for the three and nine months ended June 30, 2022 includes the restatement of the Company’s previously filed unaudited statement of operations and cash flow statements for the three and nine months ended June 30, 2021 due to expenditures that should have been capitalized as construction in progress. The Company’s management has concluded these figures should be re-stated in the statements of operations and cash flows for comparative purposes in 2022 filings. Accordingly, the Company has determined that prior financial statements should be corrected. Furthermore, from a quantitative and qualitative perspective, the Company has determined that correcting the previously filed June 30, 2021 financial statements would not require previously filed reports to be amended. Previously Reported Three Months Ended June 30, 2021 (unaudited) Adjustments Restated Three Months Ended June 30, 2021 (unaudited) Statement of Operations General and Administrative Expenses $ 854,179 $ (57,629) $ 796,550 Operating Income $ 9,516,024 $ 57,629 $ 9,573,653 Net Income $ 9,505,434 $ 57,629 $ 9,563,063 Previously Reported Nine Months Ended June 30, 2021 (unaudited) Adjustments Restated Nine Months Ended June 30, 2021 (unaudited) Statement of Operations General and Administrative Expenses $ 3,173,878 $ (917,373) $ 2,256,505 Operating Income $ 16,975,280 $ 917,373 $ 17,892,653 Net Income $ 17,865,024 $ 917,373 $ 18,782,397 Statement of Cash Flows Net Income $ 17,865,024 $ 917,373 $ 18,782,397 Net cash provided by operating activities $ 18,510,067 $ 917,373 $ 19,427,440 Capital expenditures $ 14,236,260 $ 917,373 $ 15,153,633 Net cash used in investing activities $ 14,236,260 $ 917,373 $ 15,153,6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June 30, 2022 (unaudited) September 30, 2021 Contract Type # of Contracts Notional Amount (Qty) Fair Value # of Contracts Notional Amount (Qty) Fair Value Corn futures 140 700,000 bushels $ (591,425) — — bushels $ — Corn options 200 1,000,000 bushels $ (372,500) — — bushels $ — Total fair value $ (963,925) $ — Amounts are combined on the balance sheet - negative numbers represent liabilities The following tables provide details regarding the Company's derivative financial instruments at June 30, 2022 and September 30, 2021: Derivatives not designated as hedging instruments: Balance Sheet - as of June 30, 2022 (unaudited) Asset Liability Commodity derivative instruments, at fair value $ 963,925 Total derivatives not designated as hedging instruments for accounting purposes $ — $ 963,925 Balance Sheet - as of September 30, 2021 Asset Liability Commodity derivative instruments, at fair value $ — $ — Total derivatives not designated as hedging instruments for accounting purposes $ — $ — Statement of Operations Income/(Expense) Location of gain (loss) in fair value recognized in income Amount of gain (loss) recognized in income during the three months ended June 30, 2022 (unaudited) Amount of gain (loss) recognized in income during the three months ended June 30, 2021 (unaudited) Amount of gain (loss) recognized in income during the nine months ended June 30, 2022 (unaudited) Amount of gain (loss) recognized in income during the nine months ended June 30, 2021 (unaudited) Corn derivative instruments Cost of Goods Sold $ 373,089 $ 567,691 $ 1,437,628 $ 1,266,401 Ethanol derivative instruments Revenue — 493,764 424,770 1,288,915 Natural gas derivative instruments Cost of Goods Sold — — (107,450) 1,410 Total $ 373,089 $ 1,061,455 $ 1,754,948 $ 2,556,7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is valued at the lower of cost or net realizable value. Inventory values as of June 30, 2022 and September 30, 2021 were as follows: June 30, 2022 September 30, 2021 Raw materials, including corn, chemicals and supplies $ 7,204,359 $ 3,978,299 Work in process 1,594,160 1,321,862 Finished goods, including ethanol and distillers grains 4,518,142 4,622,007 Spare parts 1,718,150 1,624,674 Total inventory $ 15,034,811 $ 11,546,842 Lower of cost or net realizable value adjustments for the three and nine months ended June 30, 2022 and 2021 were as follows: For the three months ended June 30, 2022 (unaudited) For the three months ended June 30, 2021 (unaudited) For the nine months ended June 30, 2022 (unaudited) For the nine months ended June 30, 2021 (unaudited) Loss on firm purchase commitments $ 89,000 $ — $ 885,000 $ — Loss on lower of cost or net realizable value adjustment for inventory on hand $ 53,953 $ — $ 53,953 $ 263,777 Total loss on lower of cost or net realizable value adjustments $ 142,953 $ — $ 938,953 $ 263,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05:29Z</dcterms:created>
  <dcterms:modified xmlns:dcterms="http://purl.org/dc/terms/" xmlns:xsi="http://www.w3.org/2001/XMLSchema-instance" xsi:type="dcterms:W3CDTF">2022-08-15T19:05:29Z</dcterms:modified>
</cp:coreProperties>
</file>